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Concentrations of Credit Risk, "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Net Loss per Common Share (Tabl" sheetId="24" state="visible" r:id="rId24"/>
    <sheet xmlns:r="http://schemas.openxmlformats.org/officeDocument/2006/relationships" name="Warrants to Purchase Common S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Common Share (Deta" sheetId="35" state="visible" r:id="rId35"/>
    <sheet xmlns:r="http://schemas.openxmlformats.org/officeDocument/2006/relationships" name="Warrants to Purchase Common S_3" sheetId="36" state="visible" r:id="rId36"/>
    <sheet xmlns:r="http://schemas.openxmlformats.org/officeDocument/2006/relationships" name="Warrants to Purchase Common S_4" sheetId="37" state="visible" r:id="rId37"/>
    <sheet xmlns:r="http://schemas.openxmlformats.org/officeDocument/2006/relationships" name="Warrants to Purchase Common S_5"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Concentrations of Credit Risk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rued Expenses (Details)" sheetId="45" state="visible" r:id="rId45"/>
    <sheet xmlns:r="http://schemas.openxmlformats.org/officeDocument/2006/relationships" name="Accrued Expenses (Details) - Sc" sheetId="46" state="visible" r:id="rId46"/>
    <sheet xmlns:r="http://schemas.openxmlformats.org/officeDocument/2006/relationships" name="Notes Payable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tockholders' Deficit (Details)"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Retirement Plans (Details)"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Income Taxes (Details) - Sche_5"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9</t>
  </si>
  <si>
    <t>Mar. 12, 2020</t>
  </si>
  <si>
    <t>Jun. 28, 2019</t>
  </si>
  <si>
    <t>Document Information Line Items</t>
  </si>
  <si>
    <t>Entity Registrant Name</t>
  </si>
  <si>
    <t>GI DYNAMICS, INC.</t>
  </si>
  <si>
    <t>Document Type</t>
  </si>
  <si>
    <t>10-K</t>
  </si>
  <si>
    <t>Current Fiscal Year End Date</t>
  </si>
  <si>
    <t>--12-31</t>
  </si>
  <si>
    <t>Entity Common Stock, Shares Outstanding</t>
  </si>
  <si>
    <t>Entity Public Float</t>
  </si>
  <si>
    <t>Amendment Flag</t>
  </si>
  <si>
    <t>false</t>
  </si>
  <si>
    <t>Entity Central Index Key</t>
  </si>
  <si>
    <t>0001245791</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File Number</t>
  </si>
  <si>
    <t>000-55195</t>
  </si>
  <si>
    <t>Entity Incorporation, State or Country Code</t>
  </si>
  <si>
    <t>DE</t>
  </si>
  <si>
    <t>Entity Interactive Data Current</t>
  </si>
  <si>
    <t>Consolidated Balance Sheets - USD ($) $ in Thousands</t>
  </si>
  <si>
    <t>Dec. 31, 2018</t>
  </si>
  <si>
    <t>Current assets:</t>
  </si>
  <si>
    <t>Cash and cash equivalents</t>
  </si>
  <si>
    <t>Restricted cash</t>
  </si>
  <si>
    <t>Prepaid expenses and other current assets</t>
  </si>
  <si>
    <t>Total current assets</t>
  </si>
  <si>
    <t>Property and equipment, net</t>
  </si>
  <si>
    <t>Right-of-use operating lease, net of amortization</t>
  </si>
  <si>
    <t>Total assets</t>
  </si>
  <si>
    <t>Current liabilities:</t>
  </si>
  <si>
    <t>Accounts payable</t>
  </si>
  <si>
    <t>Accrued expenses</t>
  </si>
  <si>
    <t>Short term debt to related party, net of discount</t>
  </si>
  <si>
    <t>Derivative liabilities</t>
  </si>
  <si>
    <t>Short term lease liabilities</t>
  </si>
  <si>
    <t>Total current liabilities</t>
  </si>
  <si>
    <t>Long term debt to related party, net of discount</t>
  </si>
  <si>
    <t xml:space="preserve"> </t>
  </si>
  <si>
    <t>Long term lease liabilities</t>
  </si>
  <si>
    <t>Total liabilities</t>
  </si>
  <si>
    <t>Commitments and contingencies (Note 10)</t>
  </si>
  <si>
    <t>Stockholders’ deficit:</t>
  </si>
  <si>
    <t>Common stock, $0.01 par value – 75,000,000 and 50,000,000 shares authorized at December 31, 2019 and 2018, respectively; 36,598,291 and 19,277,545 shares issued and outstanding at December 31, 2019 and 2018, respectively</t>
  </si>
  <si>
    <t>Additional paid-in capital</t>
  </si>
  <si>
    <t>Accumulated deficit</t>
  </si>
  <si>
    <t>Total stockholders’ deficit</t>
  </si>
  <si>
    <t>Total liabilities and stockholders’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 USD ($) $ in Thousand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t>
  </si>
  <si>
    <t>Income (expense) from diverted funds and insurance claim, net</t>
  </si>
  <si>
    <t>Re-measurement of derivative liabilities</t>
  </si>
  <si>
    <t>Gain on write-off of accounts payable</t>
  </si>
  <si>
    <t>Other expense, net</t>
  </si>
  <si>
    <t>Loss before income tax expense</t>
  </si>
  <si>
    <t>Income tax expense</t>
  </si>
  <si>
    <t>Net loss</t>
  </si>
  <si>
    <t>Basic and diluted net loss per common share (in Dollars per share)</t>
  </si>
  <si>
    <t>Weighted-average number of common shares used in basic and diluted net loss per common share (in Shares)</t>
  </si>
  <si>
    <t>Consolidated Statements of Stockholders' Deficit - USD ($) $ in Thousands</t>
  </si>
  <si>
    <t>Common Stock [Member]</t>
  </si>
  <si>
    <t>Additional Paid-in Capital [Member]</t>
  </si>
  <si>
    <t>Retained Earnings [Member]</t>
  </si>
  <si>
    <t>Total</t>
  </si>
  <si>
    <t>Balance at Dec. 31, 2017</t>
  </si>
  <si>
    <t>Balance (in Shares) at Dec. 31, 2017</t>
  </si>
  <si>
    <t>Issuance of shares upon private placement, net of issuance costs</t>
  </si>
  <si>
    <t>Issuance of shares upon private placement, net of issuance costs (in Shares)</t>
  </si>
  <si>
    <t>Beneficial conversion feature discounts associated with 2018 Note</t>
  </si>
  <si>
    <t>Relative fair value of warrant issued with 2018 Note</t>
  </si>
  <si>
    <t>Stock-based compensation expense</t>
  </si>
  <si>
    <t>Balance at Dec. 31, 2018</t>
  </si>
  <si>
    <t>Balance (in Shares) at Dec. 31, 2018</t>
  </si>
  <si>
    <t>Reclassification of derivative liabilities to additional paid-in capital upon stockholder approval</t>
  </si>
  <si>
    <t>Issuance of common stock upon conversion of notes payable to related party</t>
  </si>
  <si>
    <t>Issuance of common stock upon conversion of notes payable to related party (in Shares)</t>
  </si>
  <si>
    <t>Issuance of common stock upon exercise of related party warrants</t>
  </si>
  <si>
    <t>Issuance of common stock upon exercise of related party warrants (in Shares)</t>
  </si>
  <si>
    <t>Balance at Dec. 31, 2019</t>
  </si>
  <si>
    <t>Balance (in Shares) at Dec. 31, 2019</t>
  </si>
  <si>
    <t>Consolidated Statements of Cash Flows - USD ($) $ in Thousands</t>
  </si>
  <si>
    <t>Operating activities:</t>
  </si>
  <si>
    <t>Adjustments to reconcile net loss to net cash used in operating activities:</t>
  </si>
  <si>
    <t>Depreciation and amortization</t>
  </si>
  <si>
    <t>Loss on disposal of leasehold improvements</t>
  </si>
  <si>
    <t>Non-cash interest expense</t>
  </si>
  <si>
    <t>Changes in operating assets and liabilities:</t>
  </si>
  <si>
    <t>Accounts receivable</t>
  </si>
  <si>
    <t>Deferred revenue</t>
  </si>
  <si>
    <t>Net cash used in operating activities</t>
  </si>
  <si>
    <t>Investing activities</t>
  </si>
  <si>
    <t>Purchases of property and equipment</t>
  </si>
  <si>
    <t>Net cash used in investing activities</t>
  </si>
  <si>
    <t>Financing activities</t>
  </si>
  <si>
    <t>Proceeds from issuance of common stock, net of issuance costs</t>
  </si>
  <si>
    <t>Debt issuance costs</t>
  </si>
  <si>
    <t>Proceeds from exercise of related party warrants</t>
  </si>
  <si>
    <t>Proceeds from short term and long term debt, related party</t>
  </si>
  <si>
    <t>Net cash provided by financing activities</t>
  </si>
  <si>
    <t>Net increase (decrease) in cash and cash equivalents</t>
  </si>
  <si>
    <t>Cash, cash equivalents and restricted cash at beginning of year</t>
  </si>
  <si>
    <t>Cash, cash equivalents and restricted cash at end of year</t>
  </si>
  <si>
    <t>Supplemental cash flow disclosures</t>
  </si>
  <si>
    <t>Income taxes paid</t>
  </si>
  <si>
    <t>Beneficial conversion feature discount associated with 2018 Note</t>
  </si>
  <si>
    <t>Beneficial conversion feature discount associated with 2017 Note modification</t>
  </si>
  <si>
    <t>Interest paid</t>
  </si>
  <si>
    <t>Right-of-use asset obtained in exchange for lease liability</t>
  </si>
  <si>
    <t>Conversion of notes payable to related party into common stock</t>
  </si>
  <si>
    <t>Reclassification of warrant from derivative liabilities to additional paid-in capital</t>
  </si>
  <si>
    <t>Fair value of warrants issued with Notes to Related Party</t>
  </si>
  <si>
    <t>Nature of Business</t>
  </si>
  <si>
    <t>Accounting Policies [Abstract]</t>
  </si>
  <si>
    <t>Organization, Consolidation and Presentation of Financial Statements Disclosure [Text Block]</t>
  </si>
  <si>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Going Concern Evaluation As of December 31,
2019, the Company’s primary source of liquidity is its cash, cash equivalents and restricted cash balances. GI Dynamics is
currently focused primarily on its clinical trials, which will support future regulatory submissions and potential commercialization
activities. Until the Company is successful in gaining regulatory approvals, it is unable to sell the Company’s product in
any market at this time.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GI Dynamics has incurred
operating losses since inception and at December 31, 2019, had an accumulated deficit of approximately $284 million and a
working capital deficit of $3.4 million. The Company expects to incur significant operating losses for the next several years.
At December 31, 2019, the Company had approximately $2.5 million in cash, cash equivalents and restricted cash. The Company will need to restructure the terms of the 2017 Note
before March 31, 2020 and raise additional capital before May 1, 2020 in order to continue to pursue its current business objectives
as planned and to continue to fund its operations. The Company and Crystal Amber Fund Limited (“Crystal Amber”, a Related
Party for ASX purposes) are currently in final discussions regarding the 2017 Note maturity extension. The Company is looking to
raise additional funds through any combination of additional equity and debt financings or from other sources. However, the Company
has no guarantee that the 2017 Note will not mature on March 31, 2020 and has no guaranteed source of capital that will accommodate
repayment of the 2017 Note and sustain operations past March 31, 2020. If the 2017 Note terms are restructured, the Company anticipates
operating cash being exhausted by May 1, 2020 and therefore requires additional financing. There can be no assurance that any such
potential financing opportunities will be available on acceptable terms, if at all. If the Company is unable to raise sufficient
capital on the Company’s required timelines and on acceptable terms to stockholders and the Board of Directors, it could
be forced to cease operations, including activities essential to support regulatory applications to commercialize EndoBarrier.
If access to capital is not achieved in the near term, it will materially harm the Company’s business, financial condition
and results of operations to the extent that the Company may be required to cease operations altogether, file for bankruptcy, or
undertake any combination of the foregoing. In addition, if the
Company does not meet its payment obligations to third parties as they become due, the Company may be subject to litigation claims
and its credit worthiness would be adversely affected. Even if the Company is successful in defending these claims, litigation
could result in substantial costs and would be a distraction to management and may have other unfavorable results that could further
adversely impact the Company’s financial condition. These factors raise substantial doubt about the Company’s
ability to continue as a going concern within one year after the date that these consolidated financial statements are issued. The accompanying consolidated financial statements have been
prepared assuming GI Dynamics will continue as a going concern, which contemplates the realization of assets and liabilities and
commitments in the normal course of business. The consolidated financial statements for the year ended December 31, 2019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se consolidated financial statements are issued.</t>
  </si>
  <si>
    <t>Summary of Significant Accounting Policies and Basis of Presentation</t>
  </si>
  <si>
    <t>Significant Accounting Policies [Text Block]</t>
  </si>
  <si>
    <t>2. Summary of Significant Accounting
Policies and Basis of Presentation 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Segment Reporting The Company has one
reportable segment which designs, develops, manufactures and markets medical devices for non-surgical approaches to treating type
2 diabetes. GI Dynamics does not report geographic segments as there were
no product sales in 2019 or 2018 and at December 31, 2019 and 2018, all long-lived assets comprised of property and equipment were
held in the U.S. 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management evaluates its estimates, including
those related to revenue recognition, inventory valuation including reserves for excess and obsolete inventory, impairment of long-lived
assets, income taxes including the valuation allowance for deferred tax assets, research and development, contingencies, valuation
of warrant and other derivative liabilities, estimates used to assess its ability to continue as a going concern and stock-based
compensation. GI Dynamics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Cash Equivalents and Restricted
Cash GI Dynamics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0 and $1.1 million
at December 31, 2019 and 2018, respectively. At December 31, 2019
and 2018, GI Dynamics had approximately $2 and $0.01 million, respectively, of cash and cash equivalents denominated in Australian
dollars or Euros that is subject to foreign currency gain and loss. GI Dynamics has $30
thousand in restricted cash used to secure a corporate credit card account. Property and Equipment Property and equipment,
are recorded at cost and are depreciated when placed in service using the straight-line method based on their estimated useful
lives as follows:
Asset Description Estimated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GI Dynamics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Derivative Liabilities GI Dynamics examines all financial instruments to determine
if the financial instrument or any component feature is a derivative under ASC 815, Derivatives and Hedging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GI Dynamics expenses
as incurred all costs, including legal expenses, associated with obtaining patents until the patented technology becomes feasible.
All costs incurred after the patented technology is feasible will be capitalized as an intangible asset. As of December 31, 2019,
no such costs had been capitalized since inception of the Company. GI Dynamics has expensed approximately $200 thousand of patent
costs within general and administrative expenses in the consolidated statements of operations for each of the years ended December
31, 2019 and 2018. Stock-Based Compensation GI Dynamics accounts
for stock-based compensation in accordance with the Financial Accounting Standards Board, (“FASB”) Accounting Standards
Codification (“ASC”) 718, Stock Compensation For awards that vest based on service conditions, GI Dynamics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management uses different assumptions,
the Company’s stock-based compensation could be materially different in the future. The risk-free interest rate used for
each grant is based on a zero-coupon U.S. Treasury instrument with a remaining term similar to the expected term of the stock-based
award. Because GI Dynamics does not have a sufficient stable history to estimate the expected term, it uses the simplified method
for estimating the expected term. The simplified method is based on the average of the vesting tranches and the contractual life
of each grant. Because there was no public market for GI Dynamics common stock prior to its IPO, GI Dynamics lacked company-specific
historical and implied volatility information. The Company does have approximately 6 years of historical price volatility since
its IPO in September 2011. Therefore, management estimates the expected stock volatility based on the to-date historical price
volatility. GI Dynamics has not paid and does not anticipate paying cash dividends on its shares of common stock; therefore, the
expected dividend yield is assumed to be zero. GI Dynamics recognizes
the impact of share-based award forfeitures only as they occur rather than by applying an estimated forfeiture rate. GI Dynamics periodically
issues performance-based awards. For these awards, vesting will occur upon the achievement of certain milestones. When achievement
of the milestone is deemed probable, the Company records as compensation expense, the value of the respective stock award over
the implicit remaining service period. Stock awards to non-employees were accounted for in accordance
with ASC 505-50, Equity-Based Payments to Non-Employees (“ASC 505-50”). The measurement date for non-employee awards
was generally the date performance of services required from the non-employee was complete. For non-employee awards that vest based
on service conditions, the Company expensed the value of the awards over the related service period, provided the service condition
was expected to be met. The Company recorded the expense of services rendered by non- employees based on the estimated fair value
of the stock option using the Black-Scholes option pricing model over the contractual term of the non-employee award. At each reporting
period, the fair value of unvested non-employee awards was remeasured and expensed on a straight-line basis over the vesting term
of the underlying award. In June 2018, the FASB issued ASU No. 2018-07, Compensation – Stock Compensation (Topic
718: Improvements to nonemployee share-based payment accounting) Impairment of Long-Lived Assets GI Dynamics regularly
reviews the carrying amount of its long-lived assets to determine whether indicators of impairment may exist that meri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such impairments were recorded in 2019 or 2018. Loss Contingencies In accordance with
ASC 450, Contingencies Fraudulent Diversion of Funds and Related
Insurance Proceeds In July 2018, after
a third-party investigation isolated the activity, an insurance claim was filed for $271 thousand for fraudulent diversion of cash
from the Company’s account into a personal account that occurred during the years 2016 through 2018. Income in the
year ended December 31, 2018 represents net insurance proceeds on the claim less $22 thousand of research and development expense.
GI Dynamics has since implemented internal controls to correct the identified control deficiencies associated with the fraud and
the employee responsible for the diverted funds is no longer with the Company. Income Taxes GI Dynamics uses the
asset and liability method of accounting for income taxes. The Company records deferred tax assets and liabilities for the expected
future tax consequences of temporary differences between its financial reporting and the tax bases of assets and liabilities measured
using the enacted tax rates in effect in the years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Deferred tax assets are reduced by a valuation allowance to reflect
the uncertainty associated with their ultimate realization.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interest and penalties on uncertain tax positions as income tax expense. Guarantees GI Dynamics has identified
the guarantees described below as disclosable, in accordance with ASC 460, Guarantees As permitted under
Delaware law, GI Dynamics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maintains directors’ and officers’ insurance coverage
that should limit its exposure and enable it to recover a portion of any future amounts paid. GI Dynamics is a party
to a number of agreements entered into in the ordinary course of business that contain typical provisions that obligate it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9, and 2018, GI Dynamics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Recently Adopted Accounting Pronouncements In February 2016, the FASB issued Accounting
Standards Update, or ASU No. 2016-02, Leases In June 2018,
the FASB issued ASU No. 2018-07, Compensation – Stock Compensation (Topic 718: Improvements to nonemployee share-based
payment accounting) Recently Issued Accounting Pronouncements In August 2018, the FASB issued ASU No. 2018-13,
Fair Value Measurement (Topic 820), Disclosure Framework—Changes to the Disclosure Requirements for Fair Value Measurement</t>
  </si>
  <si>
    <t>Net Loss per Common Share</t>
  </si>
  <si>
    <t>Earnings Per Share [Abstract]</t>
  </si>
  <si>
    <t>Earnings Per Share [Text Block]</t>
  </si>
  <si>
    <t xml:space="preserve">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stock options
and other stock-based awards are excluded, including shares issued as a result of option exercises but which are subject to repurchase
by the Company, whose effect would be anti-dilutive from the calculation. For diluted net loss per share purposes, warrants conferring
the right to purchase common shares and because CDIs and common shares are interchangeable at the election of the stockholder,
warrants conferring the right to purchase CDIs are excluded from diluted net loss per share calculations as inclusion would have
an anti-dilutive effect. During each of the years ended December 31, 2019 and 2018,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 average shares outstanding as of December 31,
2019 and 2018, as they would be anti-dilutive:
Years Ended December 31,
2019 2018
Warrants to purchase common stock 28,532 1,972,976
Options to purchase common stock and other stock-based awards 3,331,154 1,545,719
Total 3,359,686 3,518,695 </t>
  </si>
  <si>
    <t>Warrants to Purchase Common Stock or CDIs</t>
  </si>
  <si>
    <t>Derivative Instruments and Hedging Activities Disclosure [Abstract]</t>
  </si>
  <si>
    <t>Derivative Instruments and Hedging Activities Disclosure [Text Block]</t>
  </si>
  <si>
    <t>4. Warrants to Purchase Common Stock
or CDIs The following series
of warrants were outstanding and exercisable at December 31, 2019 and 2018 (warrants to purchase CDIs presented as shares at a
50 CDI per share ratio):
Number of underlying Exercise price December 31,
Warrant Series Issue Date shares per share 2019 2018
Consultant warrant May 4, 2016 28,532 $ 0.64 28,532 28,532
2018 Warrant (1) May 24, 2018 1,944,444 $ 0.72 - 1,944,444
Total Outstanding and Exercisable 28,532 1,972,976
Weighted average exercise price $ 0.64 $ 0.72
(1) Exercise price was initially $0.90 per share, but was adjusted
to $0.72 in November 2018 The following table
rolls forward the warrant activity during the year ended December 31, 2019:
Shares underlying warrants Weighted average exercise price per share
Outstanding and Exercisable at December 31, 2018 1,972,976 $ 0.72
Issuance of March 2019 Warrant 1,579,696 $ 0.64
Issuance of May 2019 Warrant 4,724,409 $ 0.64
Exercise of 2018 Warrant (1,944,444 ) $ 0.72
Exercise of March 2019 Warrant (1,579,696 ) $ 0.64
Exercise of May 2019 Warrant (4,724,409 ) $ 0.64
Outstanding and Exercisable at December 31, 2019 28,532 $ 0.64 On August 21, 2019, GI Dynamics and Crystal Amber entered into
a securities purchase agreement (“SPA”) for a total funding of up to approximately $10 million (the “August 2019
SPA”) comprised of the scheduled exercise of the 2018 Warrant, the March 2019 Warrant, and the May 2019 Warrant as detailed
above and the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On December 16, 2019, stockholder approval for the warrant
to be issued was obtained and it was issued on January 13, 2020.</t>
  </si>
  <si>
    <t>Fair Value Measurements</t>
  </si>
  <si>
    <t>Fair Value Disclosures [Abstract]</t>
  </si>
  <si>
    <t>Fair Value Disclosures [Text Block]</t>
  </si>
  <si>
    <t>5. Fair Value Measurements
The tables below present
information about the Company’s assets and liabilities that are measured at fair value on a recurring basis as of December
31, 2019 and 2018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in
Active Other Significant
December 31, Identical Assets Inputs Inputs
Description 2019 (Level
1) (Level
2) (Level
3)
Liabilities
Warrant
liability $ 10 $ — $ — $ 10
Total liabilities $ 10 $ — $ — $ 10
Fair Value Measurements at
Reporting Date Using
Quoted Prices Significant
in Active Other Significant
December 31, Identical Assets Inputs Inputs
Description 2018 (Level 1) (Level 2) (Level 3)
Assets
Money market funds (included in cash and cash equivalents) $ 1,097 $ 1,097 $ — $ —
Total assets $ 1,097 $ 1,097 $ — $ —
Liabilities
Warrant liability $ 51 $ — $ — $ 51
Total liabilities $ 51 $ — $ — $ 51 The assumptions used
in the Black-Scholes option pricing model to determine the fair value of the Derivative Warrant Liabilities at December 31, 2019
and 2018 were as follows:
December 31,
2019 2018
Expected volatility 130.0 % 134.0 %
Expected term (in years) 1.35 2.35
Risk-free interest rate 1.59 % 2.48 %
Expected dividend yield — % — % The assumptions used
in the Black-Scholes option pricing model to determine the fair value of the Derivative Warrant Liabilities related to the 2019
derivative warrants at each measurement period:
March 2019 Warrants May 2019 Warrants
March 15, March 31, June 28, May 8, June 28,
2019 2019 2019 2019 2019
Expected volatility 130.7 % 131.2 % 134.0 % 134.0 % 137.3 %
Expected term (in years) 5.00 4.97 2.35 5.00 4.87
Risk-free interest rate 2.44 % 2.34 % 1.74 % 2.28 % 1.74 %
Expected dividend yield — % — % — % — % — % The following table
rolls forward the fair value of the derivative liabilities, where fair value is determined by Level 3 inputs (in thousands):
Balance at December 31, 2017 $ 493
Decrease in fair value of 2017 Note-related conversion feature upon re-measurement (464 )
Decrease in fair value of warrants upon re-measurement (18 )
Fair value of beneficial conversion feature discount associated with 2017 Note modification 40
Balance at December 31, 2018 $ 51
Increase in fair value of warrants upon re-measurement 1,683
Fair value of warrants issued with notes to related party 4,061
Reclassification of warrants to additional paid-in capital (5,785 )
Balance at December 31, 2019 $ 10 Cash, cash equivalents,
restricted cash, accounts receivable, prepaid expenses and other current assets, accounts payable, accrued expenses, short-term
debt to related party and other current liabilities at December 31, 2019 and 2018 are carried at amounts that approximate fair
value due to their short-term maturities and highly liquid nature of these instruments.</t>
  </si>
  <si>
    <t>Concentrations of Credit Risk, Accounts Receivable and Related Valuation Account</t>
  </si>
  <si>
    <t>Concentrations of Credit Risk, Accounts Receivable and Related Valuation Account [Abstract]</t>
  </si>
  <si>
    <t>Concentrations of Credit Risk, Accounts Receivable and Related Valuation Account [Text Block]</t>
  </si>
  <si>
    <t>6. Concentrations of Credit Risk, Accounts
Receivable and Related Valuation Account Financial instruments
that subject GI Dynamics to credit risk primarily consist of cash and cash equivalents, restricted cash and accounts receivable.
Cash and cash equivalent balances are all maintained with high quality financial institutions, and consequently, the Company believes
that such funds are subject to minimal credit risk. The Company’s short-term investments potentially subject the Company
to concentrations of credit risk. GI Dynamics has adopted an investment policy that limits the amounts it may invest in any one
type of investment and requires all held investments to hold at least an A rating from a recognized credit rating agency, thereby
reducing credit risk concentration. GI Dynamics reversed
a $40 thousand allowance for doubtful accounts balance in 2018, resulting in no accounts receivable and allowance of doubtful accounts
balances at December 31, 2019 or 2018. As such, there is no credit risk from receivables.</t>
  </si>
  <si>
    <t>Property and Equipment</t>
  </si>
  <si>
    <t>Property, Plant and Equipment [Abstract]</t>
  </si>
  <si>
    <t>Property, Plant and Equipment Disclosure [Text Block]</t>
  </si>
  <si>
    <t>7. Property and Equipment Property and equipment
consisted of the following (in thousands):
December 31,
2019 2018
Laboratory and manufacturing equipment $ 591 $ 591
Computer equipment and software 1,193 1,182
Office furniture and equipment 183 183
1,967 1,956
Less accumulated depreciation and amortization (1,925 ) (1,893 )
Total $ 42 $ 63 The Company recorded
a loss on disposal of $2 thousand in connection with the expiration of its office lease and the related leasehold improvements
on April 13, 2018. At December 31, 2019
and 2018, the Company had no property and equipment assets financed in any capital lease arrangement. Depreciation and amortization
expense of property and equipment totaled approximately $32 thousand and $35 thousand for the years ended December 31,
2019 and 2018.</t>
  </si>
  <si>
    <t>Accrued Expenses</t>
  </si>
  <si>
    <t>Payables and Accruals [Abstract]</t>
  </si>
  <si>
    <t>Accounts Payable and Accrued Liabilities Disclosure [Text Block]</t>
  </si>
  <si>
    <t>8. Accrued Expenses Accrued expenses consisted
of the following (in thousands):
December 31,
2019 2018
Payroll and related liabilities $ 531 $ 386
Professional fees 335 573
Credit refunds 164 186
Interest payable 250 495
Other 73 5
Total $ 1,353 $ 1,645 In 2017, following
the notification b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No related activity in 2018 and 2019 resulted in the amounts being
unchanged and the Company still anticipates claims against these accruals in the future. In 2017, the Company
recorded $136 thousand of interest payable on the 2017 Note. In 2018, the Company recorded $359 thousand of interest payable on
the 2017 and 2018 Notes. In December 2018, the maturity of the 2017 Note was extended to March 31, 2019 in exchange for payment
of $394 thousand which was the total accrued interest on the 2017 Note at December 31, 2018.</t>
  </si>
  <si>
    <t>Notes Payable</t>
  </si>
  <si>
    <t>Debt Disclosure [Abstract]</t>
  </si>
  <si>
    <t>Debt Disclosure [Text Block]</t>
  </si>
  <si>
    <t>9.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 The 2017 Note accrues
interest at an annually compounded rate of 5% per annum, other than during the continuance of an event of default, when the
2017 Note accrues interest at a rate of 8% per annum. The entire outstanding principal balance and all unpaid accrued interest
thereon was initially due on the original maturity date of December 31, 2018, but the maturity date was extended multiple
times as described below. The 2017 Note is secured
by a first priority security interest in substantially all tangible and intangible assets of the Company, including intellectual
property (the “Collateral”). In the event of an uncured default, Crystal Amber, is authorized to sell, transfer, assign
or otherwise deal in or with the Collateral or the proceeds thereof or any related goods securing the Collateral, as fully and
effectually as if Crystal Amber were the absolute owner thereof. The ASX provided the
Company with a waiver to allow all asset liens (the “Security”) to be granted to Crystal Amber, without the customary
requirement of having to obtain stockholder approval for the grant of a security to a Related Party of the Company. As a result
of the waiver, the Security contains a provision that provides that if an event of default occurs and Crystal Amber exercises its
rights under the Security, neither Crystal Amber nor any of its associates can acquire any legal or beneficial interest in an asset
of the Company or its subsidiaries in full or partial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manager, or analogous person appointed
by Crystal Amber exercising its power of sale under the Security and selling the assets to an unrelated third party on arm’s
length commercial terms and conditions and distributing the cash proceeds to Crystal Amber or any of its associates in accordance
with their legal entitlements. The 2017 Note was
issued without stockholder approval of certain specific conversion features and as a consequence, Crystal Amber had no right to
exercise any note conversion rights until stockholders approved the 2017 Note conversion terms on May 24, 2018. Subsequently, the
entire outstanding principal balance under the 2017 Note and all unpaid accrued interest thereon is convertible into CDIs (i) prior
to the maturity date, at the option of Crystal Amber at a conversion price calculated based on the five-day volume weighted average
price of the Company’s CDIs traded on the ASX (“Optional Conversion Price”), or (ii) automatically upon
the occurrence of an equity financing in which the Company raises at least $10 million (a “Qualified Financing”)
at the price per CDI of the CDIs issued and sold in such financing. In the event that
the Company issues additional CDIs in a subsequent equity financing at a price per CDI that is less than the then-effective Optional
Conversion Price, Crystal Amber has a 30-day option to convert at an adjusted conversion price reflecting, on a weighted average
basis, the lower price per CDI. The number of CDIs that Crystal Amber may acquire upon conversion of the 2017 Note at this adjusted
conversion price is limited to the number that maintains Crystal Amb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under the 2017 Note to pay all accrued and unpaid interest then
due plus 110% of the remaining outstanding unconverted principal balance. If the change of control results in non-cash consideration,
Crystal Amber may convert the entire outstanding principal balance under the 2017 Note and all unpaid accrued interest then due
into CDIs at the abovementioned Optional Conversion Price. Other than as described above, the Company may not prepay the 2017 Note
without the consent of Crystal Amber. The Company considers the change in control premium as a cash settleable feature, thereby
requiring derivative liability classification. On applying a probability adjusted present value of the premium, the fair value
was considered immaterial upon issuance and at all subsequent reporting period ends. The 2017 NPA contains
customary events of default including a failure to perform obligations under the 2017 NPA,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PA and related 2017 Note documents also contain additional representations and warranties,
covenants and conditions, in each case customary for transactions of this type. The Company recorded
the $5 million 2017 Note, net of debt issuance costs of $115 thousand and amortized the debt issuance costs over the life
of the 2017 Note. In December 2018,
the maturity date of the 2017 Note was extended to March 31, 2019 in exchange for payment of $394 thousand, which was the total
interest accrued on the 2017 Note at December 31, 2018. Payment of this amount was made in January 2019. In March 2019, the maturity date of the 2017 Note was extended
to May 1, 2019. In April 2019, the maturity date of the 2017 Note was further extended to July 1, 2019. In June 2019, the maturity
date of the 2017 Note was further extended to October 1, 2019. On August 21, 2019, the maturity date of the 2017 Note was further
extended to March 31, 2020. These extensions of maturity were evaluated under ASC 470 to determine whether debt extinguishment
or debt modification accounting applies. The Company concluded that the maturity extensions did not meet the characteristics of
debt extinguishments under ASC 470 and no accounting recognition was required. For the years ended December 31, 2019 and 2018,
the Company recognized interest expense of $248 and $257 thousand and amortization of debt issuance costs of $43 and $0 thousand,
respectively, related to the 2017 Note. 2018 Convertible
Note and Warrant Financing On May 30, 2018, the Company entered into a Note Purchase Agreement
(“2018 NPA”) by and between the Company and Crystal Amber. Pursuant to the 2018 NPA, the Company issued and sold to
Crystal Amber a Senior Unsecured Convertible Promissory Note in an aggregate original principal amount of approximately $1.8 million
(the “2018 Note”) with a maturity date of May 30, 2023. Interest accrued at an annually compounded rate of 10% per
annum. On May 30, 2018, having secured stockholder pre-approval of
the conversion features on May 24, 2018 per ASX Listing Rule 10.11, the entire outstanding principal balance under the 2018 Note
and all unpaid accrued interest thereon was immediately convertible into CDIs, at the option of Crystal Amber at an initial
conversion price of $0.018 per CDI. Subsequently, the Company issued additional CDIs in an equity financing in September 2018 at
a price per CDI of $0.0144, resulting in an adjustment of the conversion price to $0.0144 per CDI. Notice to convert the 2018 Note
was provided by Crystal Amber, a Related Party on June 30, 2019. The 2018 Note converted to 134,852,549 CDIs (representing 2,697,050
shares of common stock). The principal of approximately $1.8 million converted to 121,527,778 CDIs (representing 2,430,555 shares
of common stock) and the accrued interest of $192 thousand converted to 13,324,772 CDIs (representing 266,495 shares of common
stock). As of June 30, 2019, the conversion of the CDIs had been executed, but not yet settled with the CDIs issued and available.
The CDIs were issued on July 3, 2019 and have a one-year restriction on trading on the ASX. On May 30, 2018, having
secured stockholder pre-approval of the conversion features on May 24, 2018 per ASX Listing Rule 10.11, GI Dynamics issued to Crystal
Amber a warrant (the “2018 Warrant”) to purchase 97,222,200 CDIs (representing 1,944,444 shares of common stock) at
an initial exercise price of $0.018 per CDI. As per the 2018 Note conversion price, the warrant exercise price was subsequently
adjusted to $0.0144 per CDI. The 2018 Warrant was exercised in full on August 25, 2019 for $1.4 million. The Company has evaluated
the guidance ASC 480-10 Distinguishing Liabilities from Equity, A Contracts in an Entity’s Own
Equity Debt with Conversion and Other Options The Company recorded
the 2018 Note at issuance, net of the total debt discount of $1.8 million and amortized the debt discount over the life of the
2018 Note. For the years ended December 31, 2019 and 2018, the Company recorded accrued interest expense of $91 and $102 thousand,
debt discount amortization to interest expense of $146 and $168 thousand and interest expense derived from issuance costs of nil
and $85 thousand, respectively. March 2019 Convertible
Note and Warrant Financing On March 15, 2019,
the Company entered into a Note Purchase Agreement (“March 2019 NPA”) by and between the Company and Crystal Amber.
Pursuant to the March 2019 NPA, the Company issued and sold to Crystal Amber a Senior Unsecured Convertible Promissory Note in
an aggregate original principal amount of $1 million (the “March 2019 Note”) with a maturity date of March 15, 2024.
Interest accrued at an annually compounded rate of 10% per annum and issuance costs related to the March 2019 NPA were $50 thousand. After the Company
obtained stockholder approval to enable Crystal Amber’s conversion right under the March 2019 Note on June 30, 2019, the
entire outstanding principal balance under the March 2019 Note and all unpaid accrued interest thereon was convertible into CDIs, at
the option of Crystal Amber at a conversion price of $0.0127 per CDI. On June 30, 2019, Crystal Amber elected to convert the March
2019 Note into 81,070,003 CDIs (representing 1,621,400 shares of common stock) with the principal of $1 million converting to 78,740,157
CDIs (representing 1,574,803 shares of common stock) and the accrued interest of approximately $30 thousand converting to 2,329,846
CDIs (representing 46,597 shares of common stock). As of June 30, 2019, notice of the conversion had been provided by Crystal Amber
and the CDIs were issued on July 3, 2019 and have a one-year restriction on trading on the ASX. Per the March 2019 NPA, the Company agreed to issue a warrant
(the “March 2019 Warrant”) to Crystal Amber, pending stockholder approval, to purchase 78,984,823 CDIs (representing
1,579,696 shares of common stock) at an initial exercise price of $0.0127 per CDI. The issue of the March 2019 Warrant required
the approval of stockholders and was not exercisable until its issue was approved on June 30, 2019. On August 25, 2019, a portion
of the March 2019 Warrant totaling 47,244,119 CDIs (equivalent to approximately 944,882 shares of common stock) was exercised for
$600 thousand. The remaining portion of the March 2019 Warrant, totaling 31,740,704 CDIs (equivalent to 634,814 shares of common
stock) was exercised for approximately $400 thousand on September 30, 2019. The Company evaluated
the guidance ASC 480-10, Distinguishing Liabilities from Equity, Contracts in an Entity’s
Own Equity Debt with Conversion and Other Options In addition, upon
a change of control of the Company (other than a change of control resulting from a Qualified Financing) in which the Company’s
stockholders receive cash consideration, the Company is obligated under the March 2019 Note to pay all accrued and unpaid interest
then due plus 110% of the remaining outstanding unconverted principal balance. If the change of control results in non-cash consideration,
Crystal Amber may convert the entire outstanding principal balance under the March 2019 Note and all unpaid accrued interest then
due into CDIs at the abovementioned Optional Conversion Price. Other than as described above, the Company may not prepay the March
2019 Note without the consent of Crystal Amber. The Company considers the change in control premium as a cash settleable feature,
thereby requiring derivative liability classification. On applying a probability adjusted present value of the premium, the fair
value was considered immaterial upon issuance and at all subsequent reporting period ends. Upon approval of the
conversion features of the March 2019 Note and issuance of the March 2019 Warrants on June 30, 2019, the Company remeasured the
warrant liability and recorded a $576 thousand remeasurement loss to the consolidated statement of operations and then reclassified
$1.4 million of fair value of March 2019 Warrant from derivative liability to equity as the warrant became immediately exercisable.
The total debt discount on the March 2019 Note upon stockholder approval of its conversion feature was $1 million. The effective
interest rate on the Note after the discounts was 29.4%. Upon conversion of the 2019 March Note on June 30, 2019, the Company recorded
the contingent beneficial conversion feature of $129 thousand as non-cash interest expense and additional paid-in capital. For the year ended
December 31, 2019, the Company accrued interest expense of $30 thousand and recorded debt discount amortization to interest expense
of $1 million. May 2019
Convertible Note and Warrant Financing On May 8, 2019, the
Company entered into a Note Purchase Agreement (“May 2019 NPA”) by and between the Company and Crystal Amber. Pursuant
to the May 2019 NPA, the Company issued and sold to Crystal Amber a Senior Unsecured Convertible Promissory Note in an aggregate
original principal amount of $3.0 million (the “May 2019 Note”) with a maturity date of May 8, 2024. Interest accrued
at an annually compounded rate of 10% per annum and issuance costs related to the May 2019 NPA were $34 thousand. After the Company
obtained stockholder approval to enable Crystal Amber’s, a Related Party, conversion rights under the May 2019 Note on June
30, 2019, the entire outstanding principal balance under the May 2019 Note and all unpaid accrued interest thereon was convertible
into CDIs, at the option of Crystal Amber at a conversion price of $0.0127 per CDI. On June 30, 2019, Crystal Amber elected
to convert the May 2019 Note into 237,687,411 CDIs (representing 4,753,748 shares of common stock). The principal of $3.0 million
converted to 236,220,472 CDIs (representing 4,724,409 shares of common stock) and the accrued interest of approximately $19 thousand
converted to 1,466,939 CDIs (representing 29,339 shares of common stock). As of June 30, 2019, notice of the conversion had been
provided by Crystal Amber and the CDIs were issued on July 3, 2019 and have a one-year restriction on trading on the ASX. Per the May 2019 NPA, the Company agreed to issue a warrant
(the “May 2019 Warrant”) to Crystal Amber, pending stockholder approval, to purchase 236,220,472 CDIs (representing
4,724,409 shares of common stock) at an initial exercise price of $0.0127 per CDI. The issue of the May 2019 Warrant required the
approval of stockholders and was not exercisable until its issue was approved on June 30, 2019. A portion of the May 2019 Warrant
totaling 125,739,610 CDIs (equivalent to 2,514,792 shares of common stock) was exercised by Crystal Amber for approximately $1.6
million on September 30, 2019. Another portion of the May 2019 Warrant totaling 78,740,157 CDIs (equivalent to 1,574,803 shares
of common stock) was exercised by Crystal Amber for approximately $1 million on October 31, 2019. The Company evaluated
the guidance ASC 480-10, Distinguishing Liabilities from Equity, Contracts in an Entity’s
Own Equity Debt with Conversion and Other Options In addition, upon
a change of control of the Company (other than a change of control resulting from a Qualified Financing) in which the Company’s
stockholders receive cash consideration, the Company is obligated under the May 2019 Note to pay all accrued and unpaid interest
then due plus 110% of the remaining outstanding unconverted principal balance. If the change of control results in non-cash consideration,
Crystal Amber may convert the entire outstanding principal balance under the May 2019 Note and all unpaid accrued interest then
due into CDIs at the abovementioned Optional Conversion Price. Other than as described above, the Company may not prepay the May
2019 Note without the consent of Crystal Amber. The Company considers the change in control premium as a cash settleable feature,
thereby requiring derivative liability classification. On applying a probability adjusted present value of the premium, the fair
value was considered immaterial upon issuance and at all subsequent reporting period ends. Upon approval of the
conversion features of the May 2019 Note and issuance of the May 2019 Warrant on June 30, 2019, the Company revalued the warrant
liability and recorded a $1.1 million remeasurement loss to the consolidated statements of operations and then reclassified approximately
$4.3 million of fair value of May 2019 Warrant from derivative liabilities to equity as the May 2019 Warrant became immediately
exercisable. The total debt discount on the May 2019 Note upon stockholder approval was $3 million. The effective interest rate
on the May 2019 Note after the discounts is 29.4%. For the year ended
December 31, 2019, the Company accrued interest expense of $19 thousand and recorded debt discount amortization to interest expense
of $3 million. August 2019 Share Purchase Agreement (“SPA”)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a senior unsecured convertible promissory note in an aggregate principal amount of approximately
$4.6 million, or such lesser amount as may be set forth in a notice delivered by the Company to Crystal Amber (the “August
2019 Note”), to be funded on December 6, 2019, or such earlier or later date as may be requested by the Company (the
“Funding Date”). In conjunction with the August 2019 Note, the Company agreed to issue to Crystal Amber a Warrant (the
“August 2019 Warrant”) to purchase CDIs, subject to the receipt of required stockholder approval approving the issuance
of the August 2019 Warrant and the funding of the August 2019 Note (For a detailed description of the exercises and the terms of
the exiting warrants and for a description of the August 2019 Warrant, see Note 4 Warrants to purchase common stock or CDIs The August 2019 Note accrues interest at a rate equal to 10%
per annum from the 2019 Note Funding Date, compounded annually, other than during the continuance of an event of default, when
the August 2019 Note accrues interest at a rate of 16% per annum. The entire outstanding principal balance and all unpaid accrued
interest thereon is due on the fifth anniversary of the Funding Date. Subject to the receipt of stockholder approval as required
by Rule 10.11 of the ASX Listing Rules, the entire outstanding principal balance under the August 2019 Note and all unpaid accrued
interest thereon is convertible into CDIs at the option of Crystal Amber at a conversion price equal to US$0.02 per CDI. In the
event that the Company issues additional CDIs to a stockholder other than Crystal Amber in a subsequent equity financing at a price
per CDI that is less than the conversion price under the August 2019 Note, the conversion price shall be reduced to the lowest
such price per CDI. In addition, upon a change of control of the Company resulting in cash proceeds, Crystal Amber may, at its
option, demand that the Company prepay all accrued and unpaid interest plus 110% of the remaining outstanding unconverted principal
balance. The Company may not prepay the August 2019 Note without the consent of Crystal Amber, a Related Party. If the stockholder
approvals required to issue the August 2019 Warrant or to approve the conversion rights under the August 2019 Note are not obtained,
the Company is obligated to prepay all accrued and unpaid interest plus 110% of the remaining outstanding unconverted principal
balance on the earlier of the Funding Date or the date that is six months following the date of the stockholder meeting at which
the requisite approvals were not obtained. The Company considers the change in control premium and the stockholder approval
premium to each represent a cash settleable feature, thereby requiring derivative liability classification. On applying a probability
adjusted present value of the premiums, the fair value was considered immaterial upon issuance at all subsequent reporting period
ends. The August 2019
SPA contains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 additional representations and warranties, covenants and conditions, in each case customary
for transactions of this type. Prior to December
6, 2019, GI Dynamics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conversion feature was immediately available to Crystal Amber. On January 13, 2020, GI Dynamics issued to Crystal Amber
the August 2019 Warrant to purchase 229,844,650 CDIs (representing 4,596,893 shares of common stock) for an exercise price of $0.02
per CDI (see Note 4).</t>
  </si>
  <si>
    <t>Commitments and Contingencies</t>
  </si>
  <si>
    <t>Commitments and Contingencies Disclosure [Abstract]</t>
  </si>
  <si>
    <t>Commitments and Contingencies Disclosure [Text Block]</t>
  </si>
  <si>
    <t>10. Commitments
and Contingencies Lease Commitments In June 2016, the
Company entered into a non-cancelable agreement to lease approximately 4,200 square feet of office space in Boston, Massachusetts.
The lease commenced in June 2016 and expired in April 2018. Rent during the term was approximately $12 thousand per month. In December 2018,
the Company entered into a 6-month membership agreement with WeWork for 985 square feet of office space located in Boston, Massachusetts.
The committed lease term expired in May 2019 and contained a two-month cancellation provision. The WeWork agreement contained no
explicit or guaranteed extension provisions. At December 31, 2018, there remained approximately $91 thousand of lease obligation,
assuming the company did not cancel early. On April 22, 2019,
the Company entered into a right-of-use lease for 3,520 square feet of office space in Boston, Massachusetts. The lease period
contractually commenced June 1, 2019 and expires on May 31, 2022, but the space was available for occupancy on May 1, resulting
in an effective period of May 2019 through May 2022, with no rent payment assessed in May 2019. The lease has defined escalating
rent payments and contains no extension or expansion rights. On lease execution, the Company recorded the approximately $463 thousand
present value of the lease liability in short-term and long-term liabilities and recorded a related right-of-use asset. The right-of-use
asset will be amortized to lease expense and the liability will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 had no leases currently classified as finance leases
or previously classified as capital leases in either reporting period. The Company’s operating lease is reflected in the balance
sheets. The $102 thousand of lease expense included $7 thousand of common area rent. An additional $3 thousand of tax expense was
accrued for property taxes associated with the leased facility. Other information related to leases was as follows:
December 31,
2019
(in thousands)
Operating cash flows from operating leases in lease liability measurement $ 148
Operating cash flows from short term leases 103
Remaining long-term lease term in years 2.4
Discount rate 10 % The maturity of the
Company’s operating lease liability as of December 31, 2019 is as follows:
December 31,
2019
(in thousands)
2020 178
2021 182
2022 76
Total future minimum lease payments 436
Less: imputed interest (50 )
Total liabilities $ 386 Rent expense on non-cancelable
operating leases was approximately $200 and $100 thousand for the years ended December 31, 2019 and 2018, respectively.</t>
  </si>
  <si>
    <t>Stockholders' Deficit</t>
  </si>
  <si>
    <t>Stockholders' Equity Note [Abstract]</t>
  </si>
  <si>
    <t>Stockholders' Equity Note Disclosure [Text Block]</t>
  </si>
  <si>
    <t>11. Stockholders’ Deficit On December 19, 2019,
GI Dynamics stockholders approved an increase of its authorized shares of common stock from 50 million to 75 million. As of December 31,
2019, the authorized capital stock of the Company consists of 75.5 million shares, of which 75 million shares are designated as
common stock and 500 thousand shares are designated as preferred stock. In 2018, the Company
received commitments for two private placements to sophisticated and professional investors in Australia, the United States and
the United Kingdom, consisting of U.S. and non-U.S. persons (as defined in Regulation S (“Regulation S”) of the Securities
Act of 1933 (the “Securities Act”) to raise up to approximately $6.6 million (the “2018 Placements”). The
first placement (“First Quarter 2018 Placement”) consisted of a total of 58,780,619 fully paid CDIs of the Company
(representing 1,175,612 shares of common stock) at an issue price of A$0.035 per CDI. The issue of CDIs under the First Quarter
2018 Placement occurred in two tranches. The first tranche closed on January 22, 2018 (US EST), pursuant to which the Company
issued 28,467,063 CDIs (representing 569,341 shares of common stock) resulting in gross proceeds of approximately $781 thousand
and related issuance costs of $63 thousand. The closing of the second tranche of the First Quarter 2018 Placement resulted
in the raising of $824 thousand and related issuance costs of $40 thousand by the issue of 30,313,556 CDIs (representing 606,271
shares) following stockholder approval granted on February 27, 2018. There were two participants in the First Quarter 2018 Placement
second tranche; Crystal Amber Fund, a related party for ASX purposes, purchased 27,391,756 CDIs. A Board member of the Company
purchased 2,921,800 CDIs. The second placement
(“Autumn 2018 Placement”) consisted of a total of 347,222,250 fully paid CDIs of the Company (representing 6,944,445
shares of common stock) at an issue price of A$0.020 per CDI. The investors in the Autumn 2018 Placement included certain
existing investors. The issue of these CDIs occurred in two tranches. The first tranche closed on September 20, 2018
(US EST), pursuant to which the Company issued 150,000,000 CDIs (representing 3,000,000 shares of common stock) resulting in gross
proceeds of approximately $2.2 million and related issuance costs of $56 thousand. The closing of the second tranche resulted in
the raising of $2.8 million and related issuance costs of $12 thousand by the issue of 197,222,250 CDIs (representing 3,944,445
shares of common stock) following stockholder approval at the adjourned Special Meeting of stockholders on October 29, 2018. There
were three participants in the second tranche; Crystal Amber Fund, a related party for ASX purposes, purchased 168,194,450 CDIs.
Existing investors in the United States and Australia also purchased 23,819,450 and 5,208,350 CDIs, respectively. All second tranche
CDIs were allotted to investors in November 2018. On June 30, 2019, Crystal Amber converted
the 2018 Note to 134,852,549 CDIs (representing 2,697,050 shares of common stock). On June 30, 2019, Crystal Amber converted
the March 2019 Note to 81,070,003 CDIs (representing 1,621,400 shares of common stock). On June 30, 2019, Crystal Amber converted
the May 2019 Note to 237,687,411 CDIs (representing 4,753,748 shares of common stock). On August 25, 2019, Crystal Amber exercised
the 2018 Warrant totaling 97,222,200 CDIs (representing 1,944,444 shares of common stock) and a portion of the March 2019 Warrant
totaling 47,244,119 CDIs (equivalent to approximately 944,882 shares of common stock) for an aggregate cash payment of $2 million. On September 30, 2019, Crystal Amber exercised
the remaining March 2019 Warrant totaling 31,740,704 CDIs (equivalent to 634,814 shares of common stock) and a portion of the May
2019 Warrant totaling 125,739,610 CDIs (equivalent to 2,514,792 shares of common stock) for an aggregate cash payment of $1.6 million.
As of September 30, 2019, this was recorded as common stock – subscribed but unissued and the cash was received on October
1, 2019. On October 31, 2019, Crystal Amber exercised
another portion of May 2019 Warrant totaling 78,740,157 CDIs (equivalent to approximately 1,574,803 shares of common stock) for
an aggregate cash payment of $1 million. Cash was received on October 31, 2019. On November 15, 2019, Crystal Amber exercised
the final portion of May 2019 Warrant totaling 31,740,704 CDIs (equivalent to approximately 634,814 shares of common stock) for
an aggregate cash payment of approximately $403 thousand. Cash was received on November 15, 2019.</t>
  </si>
  <si>
    <t>Share-Based Compensation</t>
  </si>
  <si>
    <t>Share-based Payment Arrangement [Abstract]</t>
  </si>
  <si>
    <t>Share-based Payment Arrangement [Text Block]</t>
  </si>
  <si>
    <t>12. Share-Based Compensation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 thousand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hares available for grant under the 2003 Plan were transferred to the 2011
Plan. As of December 31, 2019, an additional 1,173,917 shares of common stock were made available for grant under the Company’s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 thousand shares;
· 4% of the number of common shares outstanding as of such
date; and
· an amount determined by the Board of Directors or the
Company’s compensation committee. Accordingly, during year ended December 31, 2019, 500 thousand shares were added to the
2011 Plan. During the year ended December 31, 2018, the board of directors elected to not add shares to the 2011 Plan, thereby
reserving shares for other purposes. Stock-Based Compensation Stock-based compensation
is reflected in the consolidated statements of operations as follows for the years ended December 31, 2019 and 2018 (in thousands):
Years Ended
2019 2018
Research and development $ 77 $ 6
Sales and marketing — 23
General and administrative 311 95
$ 388 $ 124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years ended December 31, 2019 and 2018:
Years Ended
2019 2018
Expected volatility 271.0 % 120.7 %
Expected term (in years) 6.05 6.05
Risk-free interest rate 1.8 % 2.6 %
Expected dividend yield 0 % 0 % Expected Volatility Volatility measures the amount that a stock price has fluctuated
or is expected to fluctuate during a period. As the Company was not publicly traded prior to September 2011 and therefore had no
trading history, stock price volatility was estimated based on an analysis of historical and implied volatility of comparable public
companies. The Company’s quoted publicly traded CDI price is used as a basis for calculating estimated volatility when there
exists adequate history. Expected Term The Company has limited
historical information to develop reasonable expectations about future exercise patterns and post-vesting employment termination
behavior for its stock option grants. As a result, for stock option grants made during the years ended December 31, 2019 and 2018,
the expected term was estimated using the “simplified method.” The simplified method is based on the average of the
contractual term of the option and the weighted-average vesting period of the option. For options granted to non-employees, the
Company used the remaining contractual life of the award to estimate the expected term of non-employee awards for the years ended
December 31, 2019 and 2018. Risk-Free Interest Rate The risk-free interest
rate used for each grant is based on the US Treasury published rate for a zero-coupon U.S. Treasury instrument with a remaining
term similar to the expected term of the stock-based award. Expected Dividend Yield The Company has not
paid and does not anticipate paying cash dividends on its shares of common stock in the foreseeable future; therefore, the expected
dividend yield is assumed to be zero. Stock Options The following table
summarizes share-based activity under the Company’s stock option plans:
Shares of Weighted- Weighted- Weighted- Aggregate
(in years) (in years) (in thousands)
Outstanding at December 31, 2018 1,142,883 $ 2.24 $ 2.20 8.48 $ —
Granted 1,994,771 $ 1.08 $ 0.23
Exercised — — —
Cancelled (41,500 ) $ 0.91 $ 0.91
Outstanding at December 31, 2019 3,096,154 $ 1.47 $ 1.50 8.30 —
Vested or expected to vest at December 31, 2019 3,096,154 —
Exercisable at December 31, 2019 685,015 $ 2.86 $ 0.04 7.10 $ — The majority of the Company’s option grants vest 25% on
the first anniversary of the grant date, and in a quarterly straight-line rate thereafter until fully vested on the fourth anniversary
of the grant date. The weighted average grant date fair value for options granted in 2019 and 2018, was $1.04 and $0.97, respectively.
The unrecognized stock compensation expense at December 31, 2019 was $2.4 million and was expected to be recognized over a weighted
average period of 3.26 years from December 31, 2019. Performance Stock Units Each performance stock unit (“PSU”) represents a
contingent right to receive one share of the Company’s common stock. There is no consideration payable on the vesting of
PSUs issued under the Plans. Upon vesting, the PSUs are exercised automatically and settled in shares of the Company’s common
stock. During the years ended December 31, 2019 and 2018, the Company awarded no PSUs to employees and directors of the Company.
Due to the resignation of an employee, one grant of 142,659 PSUs was cancelled in 2018. The following table
summarizes information related to PSU activity during the year ended December 31, 2019:
Number Weighted- Aggregate
(in years) (in thousands)
Outstanding at December 31, 2018 250,000 7.23 $ 141
Granted —
Exercised —
Cancelled —
Outstanding at December 31, 2019 250,000 6.23 $ 149 The aggregate intrinsic
value at December 31, 2019 noted in the table above represents the closing price of the Company’s common stock multiplied
by the number of PSUs outstanding. The fair value of each PSU award equals the closing price of the Company’s common stock
on the date of grant. At December 31, 2019,
250,000 of the PSUs outstanding vest on the achievement of certain milestones. When achievement of the milestone is deemed probable,
the Company will expense the compensation of the respective stock award over the implicit service period. During the years ended
December 31, 2019 and 2018, the Company recognized no stock-based compensation related to performance-based vesting of PSUs. As of December 31,
2019, there was approximately $200 thousand of unrecognized stock-based compensation expense related to non-vested PSU awards that
have performance-based vesting. Non-employee awards The Company has recorded
non-employee stock-based compensation expense of approximately $26 thousand and $20 thousand during the years ended December 31,
2019 and 2018, respectively, which is included in the total stock-based compensation expense. The unrecognized compensation expense
associated with outstanding non-employee grants was $0 and $180 thousand at December 31, 2019 and 2018, respectively. On October 29, 2019, the Company’s Board of Directors
approved, subject to stockholder approval per ASX Listing Rule 10.14, the grant of stock options (“NED Options”) conferring
the right to purchase up to 30,000 shares of the Company’s common stock to each of the Company’s four non-executive
directors pursuant to the Company’s 2011 Plan. The exercise price is $1.34 per share of common stock and the NED Options
will vest in full on October 29, 2020 if the individual remains a director of the Company through that date. The NED Options will
vest immediately on a change in control event. The NED Options are immediately exercisable, subject to repurchase rights if purchased
prior to vesting. The NED Options will be cancelled immediately upon termination of service as a director, unless such termination
is the result of a defined change in control event, in which case the NED Options will be cancelled 12 months after such termination.
On December 16, 2019, stockholders approved the NED Options.</t>
  </si>
  <si>
    <t>Retirement Plans</t>
  </si>
  <si>
    <t>Retirement Benefits [Abstract]</t>
  </si>
  <si>
    <t>Pension and Other Postretirement Benefits Disclosure [Text Block]</t>
  </si>
  <si>
    <t xml:space="preserve">13. Retirement Plans 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48 and $24 thousand for the years ended December 31, 2019 and 2018, respectively. The Company maintains
a defined contribution plan for certain international employees. The Company contributes 100% of the cost of the defined contribution.
The Company recorded expenses of approximately $9 and $12 thousand for the years ended December 31, 2019 and 2018, respectively,
under this plan. </t>
  </si>
  <si>
    <t>Income Taxes</t>
  </si>
  <si>
    <t>Income Tax Disclosure [Abstract]</t>
  </si>
  <si>
    <t>Income Tax Disclosure [Text Block]</t>
  </si>
  <si>
    <t>14. Income Taxes The components of
loss before provision for income taxes consisted of the following (in thousands):
Years Ended
2019 2018
Domestic $ (17,376 ) $ (8,054 )
Foreign 88 29
Total $ (17,288 ) $ (8,025 ) The components of
the provision for income taxes in the accompanying consolidated statements of operations consisted of the following (in thousands):
Years Ended
2019 2018
Current Provision:
Federal $ — $ —
State 1 1
Foreign 42 13
Total current 43 14
Deferred (Benefit) Provision:
Federal — —
State — —
Foreign 2 (1 )
Total deferred 2 (1 )
Total provision $ 45 $ 13 A reconciliation of
the provision for income taxes from operations computed using the U.S. federal statutory rate of 21% to that reflected in operations
follows (in thousands):
Years Ended
2019 2018
Income tax benefit using U.S. federal statutory rate $ (3,624 ) $ (1,675 )
State rate, net of federal benefit (631 ) (438 )
Permanent differences
Nondeductible interest 1,052 36
Warrants 353 —
GILTI 8 —
Meals and entertainment 6 3
Other 2 1
Tax credits generated (147 ) (45 )
Change in valuation allowance 2,888 2,041
Foreign rate differential 4 3
Other items 96 63
Stock compensation 38 24
Total provision $ 45 $ 13 Significant components of the Company’s deferred tax assets
and liabilities are as follows (in thousands):
December 31,
2019 2018
Deferred tax assets:
Net operating loss carryforwards $ 66,859 $ 63,881
Research and development credit carryforwards 4,083 4,026
Capitalized research and development costs — 123
Capitalized start-up expenses 2,133 2,490
Depreciation and other 635 305
Total deferred tax assets 73,710 70,825
Valuation allowance (73,703 ) (70,815 )
Net deferred tax asset $ 7 $ 10 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s a result, a valuation allowance of approximately $73.7 million and $70.8 million was established at December
31, 2019 and 2018, respectively. The valuation allowance increased by approximately $2.9 million during the year ended December
31, 2019, primarily due to the benefit of the current year tax loss. During the year ended December 31, 2019, the Company utilized
its remaining carryforward net operating losses in the Netherlands. No valuation allowance is recorded against the net deferred
tax assets in Australia related to future tax benefits that will offset future taxable income. At December 31, 2019,
the Company had U.S. federal and state net operating loss carryforwards of approximately $248.8 million and $231.1 million, respectively.
These operating loss carryforwards will expire at various times beginning in 2024 through 2038 for federal purposes and begin to
expire in 2030 and will continue to expire through 2039 for state purposes. Note that the $25.8 million net operating losses incurred
in 2018 and 2019 can be carried forward indefinitely for federal purposes. In addition, at December
31, 2019, the Company also has U.S. federal and state research and development tax credit carryforwards (excluding ASC 740, Income
Taxes The Company has not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 Utilization of net
operating loss carryforwards and research and development credit carryforwards may be subject to a substantial annual limitation
due to ownership change limitations that have occurred previously or that could occur in the future in accordance with Sections 382
and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19,
the Company has not, as yet, conducted an IRC Section 382 study, which could impact its ability to utilize net operating loss
and tax credit carryforwards annually in the future to offset the Company’s taxable income, if any. The Company applies
ASC 740-1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9 and 2018, the Company had unrecognized tax liabilities of approximately $1.5 million and $1.5 million,
respectively. The following is a
roll forward of the Company’s unrecognized tax benefits (in thousands):
December 31,
2019 2018
Unrecognized tax benefit – as of the beginning of the year $ 1,462 $ 1,481
Gross decreases – expiration of underlying tax asset (21 ) (35 )
Gross increases – current period tax positions 39 16
Unrecognized tax benefits – as of the end of the year $ 1,480 $ 1,462 The Company will recognize
interest and penalties related to uncertain tax positions, should they be assessed, in income tax expense. As of December 31, 2019,
and 2018,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ed December
31, 2016 through December 31, 2019, although carryforward attributes that were generated prior to tax year 2016
may still be adjusted upon examination by the IRS or state tax authorities if they either have been or will be used in a future
period. The statute of limitations for assessment by foreign tax authorities is open for tax years ended December 31, 2015 through
December 31, 2019. There are currently no foreign, federal or state audits in progress.</t>
  </si>
  <si>
    <t>Subsequent Events</t>
  </si>
  <si>
    <t>Subsequent Events [Abstract]</t>
  </si>
  <si>
    <t>Subsequent Events [Text Block]</t>
  </si>
  <si>
    <t>15. Subsequent Events On January 13, 2020,
GI Dynamics received approximately $4.6 million pursuant to the August 2019 Note. On receipt of funds, the August 2019 Note became
convertible per the August 2019 Note terms (see Note 9), and GI Dynamics issued the August 2019 Warrant (see Notes 4 and 9). On March 11, 2020, the World Health Organization declared the
outbreak of a coronavirus (COVID-19) a pandemic. As a result, economic uncertainties have arisen which are likely to negatively
impact GI Dynamics short term-operations, for example in delays in timing of regulatory audits and in facing enrollment pauses
in clinical trials. If the impacts are limited in duration, the Company anticipates an ability to overcome delays and return to
original timing estimates, but there can be no guarantee the impacts will be limited to the degree required. Additionally, market-level
impacts may affect the timing or the negotiation of terms in the Company’s financing efforts. Other financial impacts could
occur though such potential impact is unknown at this time.</t>
  </si>
  <si>
    <t>Accounting Policies, by Policy (Policies)</t>
  </si>
  <si>
    <t>Principles of Consolidation</t>
  </si>
  <si>
    <t>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t>
  </si>
  <si>
    <t>Segment Reporting</t>
  </si>
  <si>
    <t>Segment Reporting The Company has one
reportable segment which designs, develops, manufactures and markets medical devices for non-surgical approaches to treating type
2 diabetes. GI Dynamics does not report geographic segments as there were
no product sales in 2019 or 2018 and at December 31, 2019 and 2018, all long-lived assets comprised of property and equipment were
held in the U.S.</t>
  </si>
  <si>
    <t>Use of Estimates</t>
  </si>
  <si>
    <t>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management evaluates its estimates, including
those related to revenue recognition, inventory valuation including reserves for excess and obsolete inventory, impairment of long-lived
assets, income taxes including the valuation allowance for deferred tax assets, research and development, contingencies, valuation
of warrant and other derivative liabilities, estimates used to assess its ability to continue as a going concern and stock-based
compensation. GI Dynamics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Cash Equivalents and Restricted Cash</t>
  </si>
  <si>
    <t>Cash, Cash Equivalents and Restricted
Cash GI Dynamics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0 and $1.1 million
at December 31, 2019 and 2018, respectively. At December 31, 2019
and 2018, GI Dynamics had approximately $2 and $0.01 million, respectively, of cash and cash equivalents denominated in Australian
dollars or Euros that is subject to foreign currency gain and loss. GI Dynamics has $30
thousand in restricted cash used to secure a corporate credit card account.</t>
  </si>
  <si>
    <t>Property and Equipment Property and equipment,
are recorded at cost and are depreciated when placed in service using the straight-line method based on their estimated useful
lives as follows:
Asset Description Estimated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GI Dynamics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t>
  </si>
  <si>
    <t>Derivative Liabilities</t>
  </si>
  <si>
    <t xml:space="preserve">Derivative Liabilities GI Dynamics examines all financial instruments to determine
if the financial instrument or any component feature is a derivative under ASC 815, Derivatives and Hedging </t>
  </si>
  <si>
    <t>Research and Development Costs</t>
  </si>
  <si>
    <t>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Patent Costs</t>
  </si>
  <si>
    <t>Patent Costs GI Dynamics expenses
as incurred all costs, including legal expenses, associated with obtaining patents until the patented technology becomes feasible.
All costs incurred after the patented technology is feasible will be capitalized as an intangible asset. As of December 31, 2019,
no such costs had been capitalized since inception of the Company. GI Dynamics has expensed approximately $200 thousand of patent
costs within general and administrative expenses in the consolidated statements of operations for each of the years ended December
31, 2019 and 2018.</t>
  </si>
  <si>
    <t>Stock-Based Compensation</t>
  </si>
  <si>
    <t>Stock-Based Compensation GI Dynamics accounts
for stock-based compensation in accordance with the Financial Accounting Standards Board, (“FASB”) Accounting Standards
Codification (“ASC”) 718, Stock Compensation For awards that vest based on service conditions, GI Dynamics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management uses different assumptions,
the Company’s stock-based compensation could be materially different in the future. The risk-free interest rate used for
each grant is based on a zero-coupon U.S. Treasury instrument with a remaining term similar to the expected term of the stock-based
award. Because GI Dynamics does not have a sufficient stable history to estimate the expected term, it uses the simplified method
for estimating the expected term. The simplified method is based on the average of the vesting tranches and the contractual life
of each grant. Because there was no public market for GI Dynamics common stock prior to its IPO, GI Dynamics lacked company-specific
historical and implied volatility information. The Company does have approximately 6 years of historical price volatility since
its IPO in September 2011. Therefore, management estimates the expected stock volatility based on the to-date historical price
volatility. GI Dynamics has not paid and does not anticipate paying cash dividends on its shares of common stock; therefore, the
expected dividend yield is assumed to be zero. GI Dynamics recognizes
the impact of share-based award forfeitures only as they occur rather than by applying an estimated forfeiture rate. GI Dynamics periodically
issues performance-based awards. For these awards, vesting will occur upon the achievement of certain milestones. When achievement
of the milestone is deemed probable, the Company records as compensation expense, the value of the respective stock award over
the implicit remaining service period. Stock awards to non-employees were accounted for in accordance
with ASC 505-50, Equity-Based Payments to Non-Employees (“ASC 505-50”). The measurement date for non-employee awards
was generally the date performance of services required from the non-employee was complete. For non-employee awards that vest based
on service conditions, the Company expensed the value of the awards over the related service period, provided the service condition
was expected to be met. The Company recorded the expense of services rendered by non- employees based on the estimated fair value
of the stock option using the Black-Scholes option pricing model over the contractual term of the non-employee award. At each reporting
period, the fair value of unvested non-employee awards was remeasured and expensed on a straight-line basis over the vesting term
of the underlying award. In June 2018, the FASB issued ASU No. 2018-07, Compensation – Stock Compensation (Topic
718: Improvements to nonemployee share-based payment accounting)</t>
  </si>
  <si>
    <t>New Accounting Pronouncements</t>
  </si>
  <si>
    <t>Recently Adopted Accounting Pronouncements In February 2016, the FASB issued Accounting
Standards Update, or ASU No. 2016-02, Leases In June 2018,
the FASB issued ASU No. 2018-07, Compensation – Stock Compensation (Topic 718: Improvements to nonemployee share-based
payment accounting) Recently Issued Accounting Pronouncements In August 2018, the FASB issued ASU No. 2018-13,
Fair Value Measurement (Topic 820), Disclosure Framework—Changes to the Disclosure Requirements for Fair Value Measurement</t>
  </si>
  <si>
    <t>Impairment of Long-Lived Assets</t>
  </si>
  <si>
    <t>Impairment of Long-Lived Assets GI Dynamics regularly
reviews the carrying amount of its long-lived assets to determine whether indicators of impairment may exist that meri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such impairments were recorded in 2019 or 2018.</t>
  </si>
  <si>
    <t>Loss Contingencies</t>
  </si>
  <si>
    <t>Loss Contingencies In accordance with
ASC 450, Contingencies</t>
  </si>
  <si>
    <t>Fraudulent Diversion of Funds and Related Insurance Proceeds</t>
  </si>
  <si>
    <t>Fraudulent Diversion of Funds and Related
Insurance Proceeds In July 2018, after
a third-party investigation isolated the activity, an insurance claim was filed for $271 thousand for fraudulent diversion of cash
from the Company’s account into a personal account that occurred during the years 2016 through 2018. Income in the
year ended December 31, 2018 represents net insurance proceeds on the claim less $22 thousand of research and development expense.
GI Dynamics has since implemented internal controls to correct the identified control deficiencies associated with the fraud and
the employee responsible for the diverted funds is no longer with the Company.</t>
  </si>
  <si>
    <t>Income Taxes GI Dynamics uses the
asset and liability method of accounting for income taxes. The Company records deferred tax assets and liabilities for the expected
future tax consequences of temporary differences between its financial reporting and the tax bases of assets and liabilities measured
using the enacted tax rates in effect in the years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Deferred tax assets are reduced by a valuation allowance to reflect
the uncertainty associated with their ultimate realization.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interest and penalties on uncertain tax positions as income tax expense.</t>
  </si>
  <si>
    <t>Guarantees</t>
  </si>
  <si>
    <t>Guarantees GI Dynamics has identified
the guarantees described below as disclosable, in accordance with ASC 460, Guarantees As permitted under
Delaware law, GI Dynamics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maintains directors’ and officers’ insurance coverage
that should limit its exposure and enable it to recover a portion of any future amounts paid. GI Dynamics is a party
to a number of agreements entered into in the ordinary course of business that contain typical provisions that obligate it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9, and 2018, GI Dynamics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Summary of Significant Accounting Policies and Basis of Presentation (Tables)</t>
  </si>
  <si>
    <t>Public Utility Property, Plant, and Equipment [Table Text Block]</t>
  </si>
  <si>
    <t>Asset Description Estimated (In Years)
Laboratory and manufacturing equipment 5
Computer equipment and software 3
Office furniture and equipment 5</t>
  </si>
  <si>
    <t>Net Loss per Common Share (Tables)</t>
  </si>
  <si>
    <t>Schedule of Antidilutive Securities Excluded from Computation of Earnings Per Share [Table Text Block]</t>
  </si>
  <si>
    <t xml:space="preserve">Years Ended December 31,
2019 2018
Warrants to purchase common stock 28,532 1,972,976
Options to purchase common stock and other stock-based awards 3,331,154 1,545,719
Total 3,359,686 3,518,695 </t>
  </si>
  <si>
    <t>Warrants to Purchase Common Stock or CDIs (Tables)</t>
  </si>
  <si>
    <t>Schedule of warrants outstanding and exercisable [Table Text Block]</t>
  </si>
  <si>
    <t>Number of underlying Exercise price December 31,
Warrant Series Issue Date shares per share 2019 2018
Consultant warrant May 4, 2016 28,532 $ 0.64 28,532 28,532
2018 Warrant (1) May 24, 2018 1,944,444 $ 0.72 - 1,944,444
Total Outstanding and Exercisable 28,532 1,972,976
Weighted average exercise price $ 0.64 $ 0.72
(1) Exercise price was initially $0.90 per share, but was adjusted
to $0.72 in November 2018</t>
  </si>
  <si>
    <t>Schedule of Stockholders' Equity Note, Warrants or Rights [Table Text Block]</t>
  </si>
  <si>
    <t xml:space="preserve">Shares underlying warrants Weighted average exercise price per share
Outstanding and Exercisable at December 31, 2018 1,972,976 $ 0.72
Issuance of March 2019 Warrant 1,579,696 $ 0.64
Issuance of May 2019 Warrant 4,724,409 $ 0.64
Exercise of 2018 Warrant (1,944,444 ) $ 0.72
Exercise of March 2019 Warrant (1,579,696 ) $ 0.64
Exercise of May 2019 Warrant (4,724,409 ) $ 0.64
Outstanding and Exercisable at December 31, 2019 28,532 $ 0.64 </t>
  </si>
  <si>
    <t>Fair Value Measurements (Tables)</t>
  </si>
  <si>
    <t>Schedule of Fair Value, Assets and Liabilities Measured on Recurring Basis [Table Text Block]</t>
  </si>
  <si>
    <t xml:space="preserve">Fair
Value Measurements at
Reporting
Date Using
Quoted Prices Significant
in
Active Other Significant
December 31, Identical Assets Inputs Inputs
Description 2019 (Level
1) (Level
2) (Level
3)
Liabilities
Warrant
liability $ 10 $ — $ — $ 10
Total liabilities $ 10 $ — $ — $ 10
Fair Value Measurements at
Reporting Date Using
Quoted Prices Significant
in Active Other Significant
December 31, Identical Assets Inputs Inputs
Description 2018 (Level 1) (Level 2) (Level 3)
Assets
Money market funds (included in cash and cash equivalents) $ 1,097 $ 1,097 $ — $ —
Total assets $ 1,097 $ 1,097 $ — $ —
Liabilities
Warrant liability $ 51 $ — $ — $ 51
Total liabilities $ 51 $ — $ — $ 51 </t>
  </si>
  <si>
    <t>Fair Value Measurement Inputs and Valuation Techniques [Table Text Block]</t>
  </si>
  <si>
    <t xml:space="preserve">December 31,
2019 2018
Expected volatility 130.0 % 134.0 %
Expected term (in years) 1.35 2.35
Risk-free interest rate 1.59 % 2.48 %
Expected dividend yield — % — %
March 2019 Warrants May 2019 Warrants
March 15, March 31, June 28, May 8, June 28,
2019 2019 2019 2019 2019
Expected volatility 130.7 % 131.2 % 134.0 % 134.0 % 137.3 %
Expected term (in years) 5.00 4.97 2.35 5.00 4.87
Risk-free interest rate 2.44 % 2.34 % 1.74 % 2.28 % 1.74 %
Expected dividend yield — % — % — % — % — % </t>
  </si>
  <si>
    <t>Fair Value, Liabilities Measured on Recurring Basis, Unobservable Input Reconciliation [Table Text Block]</t>
  </si>
  <si>
    <t xml:space="preserve">Balance at December 31, 2017 $ 493
Decrease in fair value of 2017 Note-related conversion feature upon re-measurement (464 )
Decrease in fair value of warrants upon re-measurement (18 )
Fair value of beneficial conversion feature discount associated with 2017 Note modification 40
Balance at December 31, 2018 $ 51
Increase in fair value of warrants upon re-measurement 1,683
Fair value of warrants issued with notes to related party 4,061
Reclassification of warrants to additional paid-in capital (5,785 )
Balance at December 31, 2019 $ 10 </t>
  </si>
  <si>
    <t>Property and Equipment (Tables)</t>
  </si>
  <si>
    <t>Property, Plant and Equipment [Table Text Block]</t>
  </si>
  <si>
    <t xml:space="preserve">December 31,
2019 2018
Laboratory and manufacturing equipment $ 591 $ 591
Computer equipment and software 1,193 1,182
Office furniture and equipment 183 183
1,967 1,956
Less accumulated depreciation and amortization (1,925 ) (1,893 )
Total $ 42 $ 63 </t>
  </si>
  <si>
    <t>Accrued Expenses (Tables)</t>
  </si>
  <si>
    <t>Schedule of Accrued Liabilities [Table Text Block]</t>
  </si>
  <si>
    <t xml:space="preserve">December 31,
2019 2018
Payroll and related liabilities $ 531 $ 386
Professional fees 335 573
Credit refunds 164 186
Interest payable 250 495
Other 73 5
Total $ 1,353 $ 1,645 </t>
  </si>
  <si>
    <t>Commitments and Contingencies (Tables)</t>
  </si>
  <si>
    <t>Lease, Cost [Table Text Block]</t>
  </si>
  <si>
    <t>December 31,
2019
(in thousands)
Operating cash flows from operating leases in lease liability measurement $ 148
Operating cash flows from short term leases 103
Remaining long-term lease term in years 2.4
Discount rate 10 %</t>
  </si>
  <si>
    <t>Schedule of Future Minimum Rental Payments for Operating Leases [Table Text Block]</t>
  </si>
  <si>
    <t xml:space="preserve">December 31,
2019
(in thousands)
2020 178
2021 182
2022 76
Total future minimum lease payments 436
Less: imputed interest (50 )
Total liabilities $ 386 </t>
  </si>
  <si>
    <t>Share-Based Compensation (Tables)</t>
  </si>
  <si>
    <t>Share-based Payment Arrangement, Expensed and Capitalized, Amount [Table Text Block]</t>
  </si>
  <si>
    <t xml:space="preserve">Years Ended
2019 2018
Research and development $ 77 $ 6
Sales and marketing — 23
General and administrative 311 95
$ 388 $ 124 </t>
  </si>
  <si>
    <t>Schedule of Share-based Payment Award, Stock Options, Valuation Assumptions [Table Text Block]</t>
  </si>
  <si>
    <t>Years Ended
2019 2018
Expected volatility 271.0 % 120.7 %
Expected term (in years) 6.05 6.05
Risk-free interest rate 1.8 % 2.6 %
Expected dividend yield 0 % 0 %</t>
  </si>
  <si>
    <t>Share-based Payment Arrangement, Option, Activity [Table Text Block]</t>
  </si>
  <si>
    <t xml:space="preserve">Shares of Weighted- Weighted- Weighted- Aggregate
(in years) (in years) (in thousands)
Outstanding at December 31, 2018 1,142,883 $ 2.24 $ 2.20 8.48 $ —
Granted 1,994,771 $ 1.08 $ 0.23
Exercised — — —
Cancelled (41,500 ) $ 0.91 $ 0.91
Outstanding at December 31, 2019 3,096,154 $ 1.47 $ 1.50 8.30 —
Vested or expected to vest at December 31, 2019 3,096,154 —
Exercisable at December 31, 2019 685,015 $ 2.86 $ 0.04 7.10 $ — </t>
  </si>
  <si>
    <t>Share-based Payment Arrangement, Restricted Stock Unit, Activity [Table Text Block]</t>
  </si>
  <si>
    <t xml:space="preserve">Number Weighted- Aggregate
(in years) (in thousands)
Outstanding at December 31, 2018 250,000 7.23 $ 141
Granted —
Exercised —
Cancelled —
Outstanding at December 31, 2019 250,000 6.23 $ 149 </t>
  </si>
  <si>
    <t>Income Taxes (Tables)</t>
  </si>
  <si>
    <t>Schedule of Income before Income Tax, Domestic and Foreign [Table Text Block]</t>
  </si>
  <si>
    <t>Years Ended
2019 2018
Domestic $ (17,376 ) $ (8,054 )
Foreign 88 29
Total $ (17,288 ) $ (8,025 )</t>
  </si>
  <si>
    <t>Schedule of Components of Income Tax Expense (Benefit) [Table Text Block]</t>
  </si>
  <si>
    <t xml:space="preserve">Years Ended
2019 2018
Current Provision:
Federal $ — $ —
State 1 1
Foreign 42 13
Total current 43 14
Deferred (Benefit) Provision:
Federal — —
State — —
Foreign 2 (1 )
Total deferred 2 (1 )
Total provision $ 45 $ 13 </t>
  </si>
  <si>
    <t>Schedule of Effective Income Tax Rate Reconciliation [Table Text Block]</t>
  </si>
  <si>
    <t xml:space="preserve">Years Ended
2019 2018
Income tax benefit using U.S. federal statutory rate $ (3,624 ) $ (1,675 )
State rate, net of federal benefit (631 ) (438 )
Permanent differences
Nondeductible interest 1,052 36
Warrants 353 —
GILTI 8 —
Meals and entertainment 6 3
Other 2 1
Tax credits generated (147 ) (45 )
Change in valuation allowance 2,888 2,041
Foreign rate differential 4 3
Other items 96 63
Stock compensation 38 24
Total provision $ 45 $ 13 </t>
  </si>
  <si>
    <t>Schedule of Deferred Tax Assets and Liabilities [Table Text Block]</t>
  </si>
  <si>
    <t xml:space="preserve">December 31,
2019 2018
Deferred tax assets:
Net operating loss carryforwards $ 66,859 $ 63,881
Research and development credit carryforwards 4,083 4,026
Capitalized research and development costs — 123
Capitalized start-up expenses 2,133 2,490
Depreciation and other 635 305
Total deferred tax assets 73,710 70,825
Valuation allowance (73,703 ) (70,815 )
Net deferred tax asset $ 7 $ 10 </t>
  </si>
  <si>
    <t>Schedule of Unrecognized Tax Benefits Roll Forward [Table Text Block]</t>
  </si>
  <si>
    <t xml:space="preserve">December 31,
2019 2018
Unrecognized tax benefit – as of the beginning of the year $ 1,462 $ 1,481
Gross decreases – expiration of underlying tax asset (21 ) (35 )
Gross increases – current period tax positions 39 16
Unrecognized tax benefits – as of the end of the year $ 1,480 $ 1,462 </t>
  </si>
  <si>
    <t>Nature of Business (Details) $ in Thousands</t>
  </si>
  <si>
    <t>Dec. 31, 2019USD ($)</t>
  </si>
  <si>
    <t>Dec. 31, 2018USD ($)</t>
  </si>
  <si>
    <t>Dec. 31, 2017USD ($)</t>
  </si>
  <si>
    <t>Nature of Business (Details) [Line Items]</t>
  </si>
  <si>
    <t>Types of diabetes population, description</t>
  </si>
  <si>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si>
  <si>
    <t>Number of reportable segments</t>
  </si>
  <si>
    <t>Working capital deficit</t>
  </si>
  <si>
    <t>Cash and cash equivalents, restricted cash</t>
  </si>
  <si>
    <t>Type 2 Diabetes [Member]</t>
  </si>
  <si>
    <t>Fewer than 50% of patients treated pharmacologically for type 2 diabetes are adequately managed, meaning that medication does not lower blood sugar adequately and does not halt the progressive nature of diabetes of these patients.</t>
  </si>
  <si>
    <t>Summary of Significant Accounting Policies and Basis of Presentation (Details) € in Thousands, $ in Thousands, $ in Millions</t>
  </si>
  <si>
    <t>1 Months Ended</t>
  </si>
  <si>
    <t>Jul. 31, 2018USD ($)</t>
  </si>
  <si>
    <t>Dec. 31, 2019USD ($)shares</t>
  </si>
  <si>
    <t>Dec. 31, 2019AUD ($)</t>
  </si>
  <si>
    <t>Dec. 31, 2019EUR (€)</t>
  </si>
  <si>
    <t>Summary of Significant Accounting Policies and Basis of Presentation (Details) [Line Items]</t>
  </si>
  <si>
    <t>Number of Reportable Segments</t>
  </si>
  <si>
    <t>General and administrative expenses</t>
  </si>
  <si>
    <t>Term of historical price volatility</t>
  </si>
  <si>
    <t>6 years</t>
  </si>
  <si>
    <t>Expected dividend yield</t>
  </si>
  <si>
    <t>0.00%</t>
  </si>
  <si>
    <t>Insurance claim for fraudulent activity</t>
  </si>
  <si>
    <t>Net insurance proceeds on claim less research and development expense</t>
  </si>
  <si>
    <t>Options to purchase shares of common stock granted to non-employees (in Shares) | shares</t>
  </si>
  <si>
    <t>Patents [Member]</t>
  </si>
  <si>
    <t>Cash and Cash Equivalents [Member]</t>
  </si>
  <si>
    <t>Summary of Significant Accounting Policies and Basis of Presentation (Details) - Schedule of property and equipment useful lives</t>
  </si>
  <si>
    <t>Laboratory and manufacturing equipment [Member]</t>
  </si>
  <si>
    <t>Public Utility, Property, Plant and Equipment [Line Items]</t>
  </si>
  <si>
    <t>Estimated useful life (in years)</t>
  </si>
  <si>
    <t>5 years</t>
  </si>
  <si>
    <t>Computer equipment and software [Member]</t>
  </si>
  <si>
    <t>3 years</t>
  </si>
  <si>
    <t>Office furniture and equipment [Member]</t>
  </si>
  <si>
    <t>Net Loss per Common Share (Details) - Schedule of potentially dilutive securities excluded from computation of diluted weighted average shares - shares</t>
  </si>
  <si>
    <t>Antidilutive Securities Excluded from Computation of Earnings Per Share [Line Items]</t>
  </si>
  <si>
    <t>Antidilutive securities excluded from computation of diluted weighted-average shares outstanding</t>
  </si>
  <si>
    <t>Warrants to purchase common stock [Member]</t>
  </si>
  <si>
    <t>Options to purchase common stock and other stock-based awards [Member]</t>
  </si>
  <si>
    <t>Warrants to Purchase Common Stock or CDIs (Details) - $ / shares</t>
  </si>
  <si>
    <t>Aug. 21, 2109</t>
  </si>
  <si>
    <t>Nov. 30, 2018</t>
  </si>
  <si>
    <t>May 24, 2018</t>
  </si>
  <si>
    <t>Exercise price per share</t>
  </si>
  <si>
    <t>Warrants description</t>
  </si>
  <si>
    <t>On August 21, 2019, GI Dynamics and Crystal Amber entered into a securities purchase agreement (&amp;#x201c;SPA&amp;#x201d;) for a total funding of up to approximately $10 million (the &amp;#x201c;August 2019 SPA&amp;#x201d;) comprised of the scheduled exercise of the 2018 Warrant, the March 2019 Warrant, and the May 2019 Warrant as detailed above and the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t>
  </si>
  <si>
    <t>Warrants to Purchase Common Stock or CDIs (Details) - Schedule of warrants outstanding and exercisable - $ / shares</t>
  </si>
  <si>
    <t>Warrants to Purchase Common Stock or CDIs (Details) - Schedule of warrants outstanding and exercisable [Line Items]</t>
  </si>
  <si>
    <t>Number of underlying shares</t>
  </si>
  <si>
    <t>Exercise price per share (in Dollars per share)</t>
  </si>
  <si>
    <t>Total Outstanding and Exercisable</t>
  </si>
  <si>
    <t>Weighted average exercise price (in Dollars per share)</t>
  </si>
  <si>
    <t>Consultant Warrant [Member]</t>
  </si>
  <si>
    <t>Issue Date</t>
  </si>
  <si>
    <t>May 4, 2016</t>
  </si>
  <si>
    <t>2018 Warrant [Member]</t>
  </si>
  <si>
    <t>[1]</t>
  </si>
  <si>
    <t>Exercise price was initially $0.90 per share, but was adjusted to $0.72 in November 2018</t>
  </si>
  <si>
    <t>Warrants to Purchase Common Stock or CDIs (Details) - Schedule of warrant activity - $ / shares</t>
  </si>
  <si>
    <t>Class of Warrant or Right [Line Items]</t>
  </si>
  <si>
    <t>Shares underlying warrants</t>
  </si>
  <si>
    <t>Weighted average exercise price per share</t>
  </si>
  <si>
    <t>Issuance of March 2019 Warrant [Member]</t>
  </si>
  <si>
    <t>Issuance of May 2019 Warrant [Member]</t>
  </si>
  <si>
    <t>Exercise of 2018 Warrant [Member]</t>
  </si>
  <si>
    <t>Exercise of March 2019 Warrant [Member]</t>
  </si>
  <si>
    <t>Exercise of May 2019 Warrant [Member]</t>
  </si>
  <si>
    <t>Fair Value Measurements (Details) - Schedule of fair value of assets and liabilities measured on recurring basis - USD ($) $ in Thousands</t>
  </si>
  <si>
    <t>Liabilities</t>
  </si>
  <si>
    <t>Warrant liability</t>
  </si>
  <si>
    <t>Assets</t>
  </si>
  <si>
    <t>Money market funds (included in cash and cash equivalents)</t>
  </si>
  <si>
    <t>Fair Value, Inputs, Level 1 [Member]</t>
  </si>
  <si>
    <t>Fair Value, Inputs, Level 2 [Member]</t>
  </si>
  <si>
    <t>Fair Value, Inputs, Level 3 [Member]</t>
  </si>
  <si>
    <t>Fair Value Measurements (Details) - Schedule of black-scholes option pricing model to determine the fair value of the Derivative Warrant Liabilities</t>
  </si>
  <si>
    <t>6 Months Ended</t>
  </si>
  <si>
    <t>May 08, 2019</t>
  </si>
  <si>
    <t>Mar. 31, 2019</t>
  </si>
  <si>
    <t>Mar. 15, 2019</t>
  </si>
  <si>
    <t>Fair Value, Assets and Liabilities Measured on Recurring and Nonrecurring Basis [Line Items]</t>
  </si>
  <si>
    <t>Expected volatility</t>
  </si>
  <si>
    <t>130.00%</t>
  </si>
  <si>
    <t>134.00%</t>
  </si>
  <si>
    <t>Expected term (in years)</t>
  </si>
  <si>
    <t>1 year 127 days</t>
  </si>
  <si>
    <t>2 years 127 days</t>
  </si>
  <si>
    <t>Risk-free interest rate</t>
  </si>
  <si>
    <t>1.59%</t>
  </si>
  <si>
    <t>2.48%</t>
  </si>
  <si>
    <t>March 2019 Warrants [Member]</t>
  </si>
  <si>
    <t>131.20%</t>
  </si>
  <si>
    <t>130.70%</t>
  </si>
  <si>
    <t>4 years 354 days</t>
  </si>
  <si>
    <t>1.74%</t>
  </si>
  <si>
    <t>2.34%</t>
  </si>
  <si>
    <t>2.44%</t>
  </si>
  <si>
    <t>May 2019 Warrants [Member]</t>
  </si>
  <si>
    <t>137.30%</t>
  </si>
  <si>
    <t>4 years 317 days</t>
  </si>
  <si>
    <t>2.28%</t>
  </si>
  <si>
    <t>Fair Value Measurements (Details) - Schedule of fair value of derivative liabilities - Derivative Financial Instruments, Liabilities [Member] - USD ($) $ in Thousands</t>
  </si>
  <si>
    <t>Fair Value, Liabilities Measured on Recurring Basis, Unobservable Input Reconciliation [Line Items]</t>
  </si>
  <si>
    <t>Balance</t>
  </si>
  <si>
    <t>Decrease in fair value of 2017 Note-related conversion feature upon re-measurement</t>
  </si>
  <si>
    <t>Decrease in fair value of warrants upon re-measurement</t>
  </si>
  <si>
    <t>Fair value of beneficial conversion feature discount associated with 2017 Note modification</t>
  </si>
  <si>
    <t>Increase in fair value of warrants upon re-measurement</t>
  </si>
  <si>
    <t>Fair value of warrants issued with notes to related party</t>
  </si>
  <si>
    <t>Reclassification of warrants to additional paid-in capital</t>
  </si>
  <si>
    <t>Concentrations of Credit Risk, Accounts Receivable and Related Valuation Account (Details) - USD ($) $ in Thousands</t>
  </si>
  <si>
    <t>Allowance for doubtful accounts balance</t>
  </si>
  <si>
    <t>Property and Equipment (Details) - USD ($) $ in Thousands</t>
  </si>
  <si>
    <t>Apr. 13, 2018</t>
  </si>
  <si>
    <t>Depreciation and amortization expense</t>
  </si>
  <si>
    <t>Property and Equipment (Details) - Schedule of property and equipment - USD ($) $ in Thousands</t>
  </si>
  <si>
    <t>Property, Plant and Equipment [Line Items]</t>
  </si>
  <si>
    <t>Property plant and equipment gross</t>
  </si>
  <si>
    <t>Less accumulated depreciation and amortization</t>
  </si>
  <si>
    <t>Accrued Expenses (Details) - USD ($) $ in Thousands</t>
  </si>
  <si>
    <t>Dec. 31, 2107</t>
  </si>
  <si>
    <t>Accrued Expenses (Details) [Line Items]</t>
  </si>
  <si>
    <t>Accrued expenses, description</t>
  </si>
  <si>
    <t>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t>
  </si>
  <si>
    <t>2017 Note [Member]</t>
  </si>
  <si>
    <t>Interest payable</t>
  </si>
  <si>
    <t>2017 and 2018 Notes [Member]</t>
  </si>
  <si>
    <t>Accrued Expenses (Details) - Schedule of accrued expenses - USD ($) $ in Thousands</t>
  </si>
  <si>
    <t>Schedule of accrued expenses [Abstract]</t>
  </si>
  <si>
    <t>Payroll and related liabilities</t>
  </si>
  <si>
    <t>Professional fees</t>
  </si>
  <si>
    <t>Credit refunds</t>
  </si>
  <si>
    <t>Other</t>
  </si>
  <si>
    <t>Notes Payable (Details) - USD ($) $ / shares in Units, $ in Thousands</t>
  </si>
  <si>
    <t>Jan. 13, 2020</t>
  </si>
  <si>
    <t>Nov. 15, 2019</t>
  </si>
  <si>
    <t>Oct. 31, 2019</t>
  </si>
  <si>
    <t>Sep. 30, 2019</t>
  </si>
  <si>
    <t>Aug. 31, 2019</t>
  </si>
  <si>
    <t>Aug. 25, 2019</t>
  </si>
  <si>
    <t>Jun. 30, 2019</t>
  </si>
  <si>
    <t>May 30, 2018</t>
  </si>
  <si>
    <t>Jun. 15, 2017</t>
  </si>
  <si>
    <t>Dec. 31, 2017</t>
  </si>
  <si>
    <t>Dec. 06, 2019</t>
  </si>
  <si>
    <t>Notes Payable (Details) [Line Items]</t>
  </si>
  <si>
    <t>Principle amount</t>
  </si>
  <si>
    <t>Unpaid interest</t>
  </si>
  <si>
    <t>10.00%</t>
  </si>
  <si>
    <t>8.00%</t>
  </si>
  <si>
    <t>Debt instrument, convertible, beneficial conversion feature</t>
  </si>
  <si>
    <t>Accrued interest expense</t>
  </si>
  <si>
    <t>Extinguishment of Debt, Nature of Restrictions on Assets Set Aside for Scheduled Payments</t>
  </si>
  <si>
    <t>$1.6</t>
  </si>
  <si>
    <t>$1</t>
  </si>
  <si>
    <t>Conversion price (in Dollars per share)</t>
  </si>
  <si>
    <t>110.00%</t>
  </si>
  <si>
    <t>Estimated fair value of warrant</t>
  </si>
  <si>
    <t>March 2019 Warrant [Member]</t>
  </si>
  <si>
    <t>Interest rate during period</t>
  </si>
  <si>
    <t>Debt value</t>
  </si>
  <si>
    <t>Fair value of warrants from derivative liability to equity</t>
  </si>
  <si>
    <t>Interest rate note for discount</t>
  </si>
  <si>
    <t>29.40%</t>
  </si>
  <si>
    <t>May 2019 Warrant [Member]</t>
  </si>
  <si>
    <t>Warrant to purchase CDIs (in Shares)</t>
  </si>
  <si>
    <t>Chess Deposit Interest [Member] | 2018 Warrant [Member]</t>
  </si>
  <si>
    <t>Class of warrant exercise price adjustment (in Dollars per share)</t>
  </si>
  <si>
    <t>Warrant exercised</t>
  </si>
  <si>
    <t>Chess Deposit Interest [Member] | March 2019 Warrant [Member]</t>
  </si>
  <si>
    <t>2018 Senior Unsecured Convertible Promissory Note [Member]</t>
  </si>
  <si>
    <t>Interest expenses</t>
  </si>
  <si>
    <t>Amortization of the issuance costs</t>
  </si>
  <si>
    <t>Debt instrument, effective interest rate</t>
  </si>
  <si>
    <t>26.40%</t>
  </si>
  <si>
    <t>Amortization of debt discount</t>
  </si>
  <si>
    <t>2018 Senior Unsecured Convertible Promissory Note [Member] | Chess Deposit Interest [Member]</t>
  </si>
  <si>
    <t>Debt instrument conversion description</t>
  </si>
  <si>
    <t>the entire outstanding principal balance under the 2018 Note and all unpaid accrued interest thereon was immediately convertible into CDIs, at the option of Crystal Amber at an initial conversion price of $0.018 per CDI. Subsequently, the Company issued additional CDIs in an equity financing in September 2018 at a price per CDI of $0.0144, resulting in an adjustment of the conversion price to $0.0144 per CDI. Notice to convert the 2018 Note was provided by Crystal Amber, a Related Party on June 30, 2019. The 2018 Note converted to 134,852,549 CDIs (representing 2,697,050 shares of common stock).</t>
  </si>
  <si>
    <t>Debt instrument conversion price per CDI (in Dollars per share)</t>
  </si>
  <si>
    <t>2018 Senior Unsecured Convertible Promissory Note and Warrant [Member]</t>
  </si>
  <si>
    <t>The principal of approximately $1.8 million converted to 121,527,778 CDIs (representing 2,430,555 shares of common stock) and the accrued interest of $192 thousand converted to 13,324,772 CDIs (representing 266,495 shares of common stock). As of June 30, 2019, the conversion of the CDIs had been executed, but not yet settled with the CDIs issued and available. The CDIs were issued on July 3, 2019 and have a one-year restriction on trading on the ASX.</t>
  </si>
  <si>
    <t>March 2019 Senior Unsecured Convertible Promissory Note [Member]</t>
  </si>
  <si>
    <t>Maturity date</t>
  </si>
  <si>
    <t>Mar. 15,
		2024</t>
  </si>
  <si>
    <t>Warrant exercised (in Dollars per share)</t>
  </si>
  <si>
    <t>March 2019 Senior Unsecured Convertible Promissory Note [Member] | Chess Deposit Interest [Member]</t>
  </si>
  <si>
    <t>Conversion of notes into shares (in Shares)</t>
  </si>
  <si>
    <t>2019 Senior Unsecured Convertible Promissory Note and Warrant [Member]</t>
  </si>
  <si>
    <t>May 2019 Senior Unsecured Convertible Promissory Note [Member]</t>
  </si>
  <si>
    <t>$3</t>
  </si>
  <si>
    <t>Derivative loss</t>
  </si>
  <si>
    <t>May 2019 Senior Unsecured Convertible Promissory Note [Member] | Chess Deposit Interest [Member]</t>
  </si>
  <si>
    <t>After the Company obtained stockholder approval to enable Crystal Amber&amp;#x2019;s, a Related Party, conversion rights under the May 2019 Note on June 30, 2019, the entire outstanding principal balance under the May 2019 Note and all unpaid accrued interest thereon was convertible into CDIs, at the option of Crystal Amber at a conversion price of $0.0127 per CDI. On June 30, 2019, Crystal Amber elected to convert the May 2019 Note into 237,687,411 CDIs (representing 4,753,748 shares of common stock). The principal of $3.0 million converted to 236,220,472 CDIs (representing 4,724,409 shares of common stock) and the accrued interest of approximately $19 thousand converted to 1,466,939 CDIs (representing 29,339 shares of common stock). As of June 30, 2019, notice of the conversion had been provided by Crystal Amber and the CDIs were issued on July 3, 2019 and have a one-year restriction on trading on the ASX.</t>
  </si>
  <si>
    <t>Total Debt Discount Of Warrants</t>
  </si>
  <si>
    <t>Common Stock [Member] | Chess Deposit Interest [Member] | 2018 Warrant [Member]</t>
  </si>
  <si>
    <t>Common Stock [Member] | March 2019 Senior Unsecured Convertible Promissory Note [Member]</t>
  </si>
  <si>
    <t>Common Stock [Member] | May 2019 Senior Unsecured Convertible Promissory Note [Member]</t>
  </si>
  <si>
    <t>Common Stock [Member] | May 2019 Warrant [Member]</t>
  </si>
  <si>
    <t>2017 Senior Secured Convertible Promissory Note [Member]</t>
  </si>
  <si>
    <t>5.00%</t>
  </si>
  <si>
    <t>2017 Senior Secured Convertible Promissory Note [Member] | Chess Deposit Interest [Member]</t>
  </si>
  <si>
    <t>Subsequently, the entire outstanding principal balance under the 2017 Note and all unpaid accrued interest thereon is convertible into CDIs (i) prior to the maturity date, at the option of Crystal Amber at a conversion price calculated based on the five-day volume weighted average price of the Company&amp;#x2019;s CDIs traded on the ASX (&amp;#x201c;Optional Conversion Price&amp;#x201d;), or (ii) automatically upon the occurrence of an equity financing in which the Company raises at least $10 million (a &amp;#x201c;Qualified Financing&amp;#x201d;) at the price per CDI of the CDIs issued and sold in such financing.</t>
  </si>
  <si>
    <t>Qualified financing least amount raised</t>
  </si>
  <si>
    <t>Percentage of remaining outstanding unconverted principal payment obligation upon change of control</t>
  </si>
  <si>
    <t>Mar. 31,
		2019</t>
  </si>
  <si>
    <t>Accrued interest</t>
  </si>
  <si>
    <t>May 30,
		2023</t>
  </si>
  <si>
    <t>2018 Warrant [Member] | Chess Deposit Interest [Member]</t>
  </si>
  <si>
    <t>Subsequent Event [Member]</t>
  </si>
  <si>
    <t>On January 13, 2020, the full amount of approximately $4.6 million was received as proceeds from the August 2019 Note. On receipt of funds, the August 2019 Note conversion feature was immediately available to Crystal Amber. On January 13, 2020, GI Dynamics issued to Crystal Amber the August 2019 Warrant to purchase 229,844,650 CDIs (representing 4,596,893 shares of common stock) for an exercise price of $0.02 per CDI (see Note 4).</t>
  </si>
  <si>
    <t>Beneficial Conversion Feature [Member] | March 2019 Senior Unsecured Convertible Promissory Note [Member]</t>
  </si>
  <si>
    <t>Debt discount</t>
  </si>
  <si>
    <t>Tranche One [Member] | March 2019 Senior Unsecured Convertible Promissory Note [Member] | Chess Deposit Interest [Member]</t>
  </si>
  <si>
    <t>Converted notes with aggregate principal amount</t>
  </si>
  <si>
    <t>Tranche One [Member] | May 2019 Senior Unsecured Convertible Promissory Note [Member] | Chess Deposit Interest [Member]</t>
  </si>
  <si>
    <t>Tranche One [Member] | Common Stock [Member] | March 2019 Senior Unsecured Convertible Promissory Note [Member]</t>
  </si>
  <si>
    <t>Tranche Two [Member] | May 2019 Warrant [Member]</t>
  </si>
  <si>
    <t>Tranche Two [Member] | March 2019 Senior Unsecured Convertible Promissory Note [Member] | Chess Deposit Interest [Member]</t>
  </si>
  <si>
    <t>Tranche Two [Member] | May 2019 Senior Unsecured Convertible Promissory Note [Member] | Chess Deposit Interest [Member]</t>
  </si>
  <si>
    <t>Tranche Two [Member] | Common Stock [Member] | March 2019 Senior Unsecured Convertible Promissory Note [Member]</t>
  </si>
  <si>
    <t>Tranche Two [Member] | Common Stock [Member] | May 2019 Senior Unsecured Convertible Promissory Note [Member]</t>
  </si>
  <si>
    <t>Tranche Three [Member] | March 2019 Senior Unsecured Convertible Promissory Note [Member] | Chess Deposit Interest [Member]</t>
  </si>
  <si>
    <t>Tranche Three [Member] | May 2019 Senior Unsecured Convertible Promissory Note [Member] | Chess Deposit Interest [Member]</t>
  </si>
  <si>
    <t>Tranche Three [Member] | Common Stock [Member] | March 2019 Senior Unsecured Convertible Promissory Note [Member]</t>
  </si>
  <si>
    <t>Tranche Three [Member] | Common Stock [Member] | May 2019 Senior Unsecured Convertible Promissory Note [Member]</t>
  </si>
  <si>
    <t>Commitments and Contingencies (Details) $ in Thousands</t>
  </si>
  <si>
    <t>Apr. 22, 2019USD ($)m²</t>
  </si>
  <si>
    <t>Jun. 30, 2016USD ($)m²</t>
  </si>
  <si>
    <t>Dec. 31, 2018USD ($)m²</t>
  </si>
  <si>
    <t>Rentable area of leased premises (in Square Meters) | m²</t>
  </si>
  <si>
    <t>Operating lease term</t>
  </si>
  <si>
    <t>The lease commenced in June 2016 and expired in April 2018.</t>
  </si>
  <si>
    <t>The committed lease term expired in May 2019 and contained a two-month cancellation provision.</t>
  </si>
  <si>
    <t>Rent expense</t>
  </si>
  <si>
    <t>Lease obligations</t>
  </si>
  <si>
    <t>Present value of the lease liability in short-term and long-term liabilities and recorded a related right-of-use asset</t>
  </si>
  <si>
    <t>Incremental borrowing rate as discount rate to measure operating lease liabilities</t>
  </si>
  <si>
    <t>Operating Lease, Expense</t>
  </si>
  <si>
    <t>Operating Leases, Rent Expense</t>
  </si>
  <si>
    <t>Other Tax Expense (Benefit)</t>
  </si>
  <si>
    <t>Commitments and Contingencies (Details) - Schedule of other information related to leases $ in Thousands</t>
  </si>
  <si>
    <t>Schedule of other information related to leases [Abstract]</t>
  </si>
  <si>
    <t>Operating cash flows from operating leases in lease liability measurement</t>
  </si>
  <si>
    <t>Operating cash flows from short term leases</t>
  </si>
  <si>
    <t>Remaining long-term lease term in years</t>
  </si>
  <si>
    <t>2 years 146 days</t>
  </si>
  <si>
    <t>Discount rate</t>
  </si>
  <si>
    <t>Commitments and Contingencies (Details) - Schedule of maturity of operating lease liability $ in Thousands</t>
  </si>
  <si>
    <t>Schedule of maturity of operating lease liability [Abstract]</t>
  </si>
  <si>
    <t>2020</t>
  </si>
  <si>
    <t>2021</t>
  </si>
  <si>
    <t>2022</t>
  </si>
  <si>
    <t>Total future minimum lease payments</t>
  </si>
  <si>
    <t>Less: imputed interest</t>
  </si>
  <si>
    <t>Stockholders' Deficit (Details) $ / shares in Units, $ in Thousands</t>
  </si>
  <si>
    <t>Nov. 15, 2019USD ($)shares</t>
  </si>
  <si>
    <t>Oct. 31, 2019USD ($)shares</t>
  </si>
  <si>
    <t>Sep. 30, 2019USD ($)shares</t>
  </si>
  <si>
    <t>Aug. 25, 2019USD ($)shares</t>
  </si>
  <si>
    <t>Jun. 30, 2019shares</t>
  </si>
  <si>
    <t>Oct. 29, 2018USD ($)shares</t>
  </si>
  <si>
    <t>Sep. 20, 2018USD ($)shares</t>
  </si>
  <si>
    <t>Feb. 27, 2018USD ($)shares</t>
  </si>
  <si>
    <t>Jan. 22, 2018USD ($)shares</t>
  </si>
  <si>
    <t>Dec. 31, 2018USD ($)$ / sharesshares</t>
  </si>
  <si>
    <t>Dec. 31, 2019shares</t>
  </si>
  <si>
    <t>Dec. 19, 2019shares</t>
  </si>
  <si>
    <t>Dec. 06, 2019USD ($)</t>
  </si>
  <si>
    <t>Aug. 31, 2019USD ($)</t>
  </si>
  <si>
    <t>Stockholders' Deficit (Details) [Line Items]</t>
  </si>
  <si>
    <t>Capital stock, shares authorized</t>
  </si>
  <si>
    <t>Preferred stock, shares authorized</t>
  </si>
  <si>
    <t>Aggregate cash payment (in Dollars) | $</t>
  </si>
  <si>
    <t>Minimum [Member]</t>
  </si>
  <si>
    <t>Maximum [Member]</t>
  </si>
  <si>
    <t>Stock issued, shares</t>
  </si>
  <si>
    <t>Common Stock [Member] | 2018 Note [Member]</t>
  </si>
  <si>
    <t>Conversion of notes into shares</t>
  </si>
  <si>
    <t>Common Stock [Member] | March 2019 Note [Member]</t>
  </si>
  <si>
    <t>Common Stock [Member] | May 2019 Note [Member]</t>
  </si>
  <si>
    <t>Common Stock [Member] | 2018 Warrant [Member]</t>
  </si>
  <si>
    <t>Common Stock [Member] | March 2019 Warrant [Member]</t>
  </si>
  <si>
    <t>Chess Depositary Interests [Member] | 2018 Warrant [Member]</t>
  </si>
  <si>
    <t>Chess Depositary Interests [Member] | 2018 Note [Member]</t>
  </si>
  <si>
    <t>Chess Depositary Interests [Member] | March 2019 Note [Member]</t>
  </si>
  <si>
    <t>Chess Depositary Interests [Member] | May 2019 Note [Member]</t>
  </si>
  <si>
    <t>Chess Depositary Interests [Member] | March 2019 Warrant [Member]</t>
  </si>
  <si>
    <t>Chess Depositary Interests [Member] | May 2019 Warrant [Member]</t>
  </si>
  <si>
    <t>Private Placement [Member]</t>
  </si>
  <si>
    <t>Number of private placements</t>
  </si>
  <si>
    <t>Private placement amount received (in Dollars) | $</t>
  </si>
  <si>
    <t>First Quarter Two Thousands Eighteen Placement [Member] | Tranche One [Member]</t>
  </si>
  <si>
    <t>Stock issuance costs (in Dollars) | $</t>
  </si>
  <si>
    <t>First Quarter Two Thousands Eighteen Placement [Member] | Tranche Two [Member]</t>
  </si>
  <si>
    <t>First Quarter Two Thousands Eighteen Placement [Member] | Common Stock [Member]</t>
  </si>
  <si>
    <t>First Quarter Two Thousands Eighteen Placement [Member] | Common Stock [Member] | Tranche One [Member]</t>
  </si>
  <si>
    <t>First Quarter Two Thousands Eighteen Placement [Member] | Common Stock [Member] | Tranche Two [Member]</t>
  </si>
  <si>
    <t>First Quarter Two Thousands Eighteen Placement [Member] | Chess Depositary Interests [Member]</t>
  </si>
  <si>
    <t>Common stock issued, price per share (in Dollars per share) | $ / shares</t>
  </si>
  <si>
    <t>First Quarter Two Thousands Eighteen Placement [Member] | Chess Depositary Interests [Member] | Tranche One [Member]</t>
  </si>
  <si>
    <t>First Quarter Two Thousands Eighteen Placement [Member] | Chess Depositary Interests [Member] | Tranche Two [Member]</t>
  </si>
  <si>
    <t>First Quarter Two Thousands Eighteen Placement [Member] | Chess Depositary Interests [Member] | Crystal Amber Fund Limited [Member] | Tranche Two [Member]</t>
  </si>
  <si>
    <t>First Quarter Two Thousands Eighteen Placement [Member] | Chess Depositary Interests [Member] | Board Member [Member] | Tranche Two [Member]</t>
  </si>
  <si>
    <t>Autumn Two Thousands Eighteen Placement [Member] | Tranche One [Member]</t>
  </si>
  <si>
    <t>Autumn Two Thousands Eighteen Placement [Member] | Tranche Two [Member]</t>
  </si>
  <si>
    <t>Autumn Two Thousands Eighteen Placement [Member] | Common Stock [Member]</t>
  </si>
  <si>
    <t>Autumn Two Thousands Eighteen Placement [Member] | Common Stock [Member] | Tranche One [Member]</t>
  </si>
  <si>
    <t>Autumn Two Thousands Eighteen Placement [Member] | Common Stock [Member] | Tranche Two [Member]</t>
  </si>
  <si>
    <t>Autumn Two Thousands Eighteen Placement [Member] | Chess Depositary Interests [Member]</t>
  </si>
  <si>
    <t>Autumn Two Thousands Eighteen Placement [Member] | Chess Depositary Interests [Member] | Tranche One [Member]</t>
  </si>
  <si>
    <t>Autumn Two Thousands Eighteen Placement [Member] | Chess Depositary Interests [Member] | Tranche Two [Member]</t>
  </si>
  <si>
    <t>Autumn Two Thousands Eighteen Placement [Member] | Chess Depositary Interests [Member] | UNITED STATES</t>
  </si>
  <si>
    <t>Autumn Two Thousands Eighteen Placement [Member] | Chess Depositary Interests [Member] | AUSTRALIA</t>
  </si>
  <si>
    <t>Autumn Two Thousands Eighteen Placement [Member] | Chess Depositary Interests [Member] | Crystal Amber Fund Limited [Member] | Tranche Two [Member]</t>
  </si>
  <si>
    <t>Share-Based Compensation (Details)</t>
  </si>
  <si>
    <t>Oct. 29, 2019$ / sharesshares</t>
  </si>
  <si>
    <t>Dec. 31, 2019USD ($)$ / sharesshares</t>
  </si>
  <si>
    <t>Aug. 31, 2011shares</t>
  </si>
  <si>
    <t>Aug. 01, 2011shares</t>
  </si>
  <si>
    <t>Share-Based Compensation (Details) [Line Items]</t>
  </si>
  <si>
    <t>Number of stock-based compensation plans</t>
  </si>
  <si>
    <t>Annual increase in number of shares available for grant</t>
  </si>
  <si>
    <t>Percentage of common shares outstanding</t>
  </si>
  <si>
    <t>4.00%</t>
  </si>
  <si>
    <t>Number of shares available for issue, additional shares</t>
  </si>
  <si>
    <t>Stock options, expire period</t>
  </si>
  <si>
    <t>10 years</t>
  </si>
  <si>
    <t>Amount of expected dividend yield (in Dollars) | $</t>
  </si>
  <si>
    <t>Percentage of stock option grants vest</t>
  </si>
  <si>
    <t>25.00%</t>
  </si>
  <si>
    <t>Weighted average grant date fair value (in Dollars per share) | $ / shares</t>
  </si>
  <si>
    <t>Unrecognized compensation expense (in Dollars) | $</t>
  </si>
  <si>
    <t>Share based Compensation Arrangement by Share based Payment Award Options Weighted Average Expected Term</t>
  </si>
  <si>
    <t>3 years 94 days</t>
  </si>
  <si>
    <t>Share cancelled due to resignation of employee</t>
  </si>
  <si>
    <t>Performance stock units outstanding</t>
  </si>
  <si>
    <t>Stock-based compensation expense (in Dollars) | $</t>
  </si>
  <si>
    <t>Options granted</t>
  </si>
  <si>
    <t>Exercise price (in Dollars per share) | $ / shares</t>
  </si>
  <si>
    <t>Performance Shares [Member]</t>
  </si>
  <si>
    <t>Number of shares of common stock to be received, per performance stock unit</t>
  </si>
  <si>
    <t>Performance Stock Units [Member]</t>
  </si>
  <si>
    <t>Unrecognized stock based compensation (in Dollars) | $</t>
  </si>
  <si>
    <t>Non Employees Awards [Member]</t>
  </si>
  <si>
    <t>NED Options [Member]</t>
  </si>
  <si>
    <t>2003 Stock Incentive Plan [Member]</t>
  </si>
  <si>
    <t>Share-based Compensation Arrangement by Share-based Payment Award, Shares Purchased for Award</t>
  </si>
  <si>
    <t>2011 Stock Incentive Plan [Member]</t>
  </si>
  <si>
    <t>Share reserved for incentive plan</t>
  </si>
  <si>
    <t>Shares available for future grants</t>
  </si>
  <si>
    <t>Share-Based Compensation (Details) - Stock-Based Compensation - USD ($) $ in Thousands</t>
  </si>
  <si>
    <t>Share-based Payment Arrangement, Expensed and Capitalized, Amount [Line Items]</t>
  </si>
  <si>
    <t>Research and Development Expense [Member]</t>
  </si>
  <si>
    <t>Selling and Marketing Expense [Member]</t>
  </si>
  <si>
    <t>General and Administrative Expense [Member]</t>
  </si>
  <si>
    <t>Share-Based Compensation (Details) - Weighted-average Assumptions used to Estimate Fair Value of Stock Options</t>
  </si>
  <si>
    <t>Weighted-average Assumptions used to Estimate Fair Value of Stock Options [Abstract]</t>
  </si>
  <si>
    <t>271.00%</t>
  </si>
  <si>
    <t>120.70%</t>
  </si>
  <si>
    <t>6 years 18 days</t>
  </si>
  <si>
    <t>1.80%</t>
  </si>
  <si>
    <t>2.60%</t>
  </si>
  <si>
    <t>Share-Based Compensation (Details) - Share-Based Activity</t>
  </si>
  <si>
    <t>Share-Based Activity [Abstract]</t>
  </si>
  <si>
    <t>Outstanding, beginning balance (in Shares) | shares</t>
  </si>
  <si>
    <t>Outstanding, beginning balance</t>
  </si>
  <si>
    <t>Weighted average contractual life</t>
  </si>
  <si>
    <t>8 years 175 days</t>
  </si>
  <si>
    <t>Outstanding, beginning balance (in Dollars) | $</t>
  </si>
  <si>
    <t>Outstanding, ending balance (in Shares) | shares</t>
  </si>
  <si>
    <t>Outstanding, ending balance</t>
  </si>
  <si>
    <t>8 years 109 days</t>
  </si>
  <si>
    <t>Outstanding, ending balance (in Dollars) | $</t>
  </si>
  <si>
    <t>Vested or expected to vest at December 31, 2019 (in Shares) | shares</t>
  </si>
  <si>
    <t>Vested or expected to vest at December 31, 2019 (in Dollars) | $</t>
  </si>
  <si>
    <t>Exercisable at December 31, 2019 (in Shares) | shares</t>
  </si>
  <si>
    <t>Exercisable at December 31, 2019</t>
  </si>
  <si>
    <t>Weighted average contractual life, Exercisable</t>
  </si>
  <si>
    <t>7 years 36 days</t>
  </si>
  <si>
    <t>Exercisable (in Dollars) | $</t>
  </si>
  <si>
    <t>Granted (in Shares) | shares</t>
  </si>
  <si>
    <t>Granted</t>
  </si>
  <si>
    <t>Exercised (in Shares) | shares</t>
  </si>
  <si>
    <t>Exercised</t>
  </si>
  <si>
    <t>Cancelled (in Shares) | shares</t>
  </si>
  <si>
    <t>Cancelled</t>
  </si>
  <si>
    <t>Share-Based Compensation (Details) - Restricted Stock Units and Performance Stock Units Activity $ in Thousands</t>
  </si>
  <si>
    <t>Restricted Stock Units and Performance Stock Units Activity [Abstract]</t>
  </si>
  <si>
    <t>Weighted average contractual life, at beginning of period</t>
  </si>
  <si>
    <t>7 years 83 days</t>
  </si>
  <si>
    <t>Outstanding Aggregate Intrinsic Value (in Dollars) | $</t>
  </si>
  <si>
    <t>Weighted average contractual life, at end of period</t>
  </si>
  <si>
    <t>6 years 83 days</t>
  </si>
  <si>
    <t>Retirement Plans (Details) - USD ($) $ in Thousands</t>
  </si>
  <si>
    <t>Retirement Plans (Details) [Line Items]</t>
  </si>
  <si>
    <t>Defined contribution plan company contribution percentage</t>
  </si>
  <si>
    <t>100.00%</t>
  </si>
  <si>
    <t>Defined contribution plan cost recognized</t>
  </si>
  <si>
    <t>International employees [Member]</t>
  </si>
  <si>
    <t>Income Taxes (Details) - USD ($) $ in Thousands</t>
  </si>
  <si>
    <t>Income Taxes (Details) [Line Items]</t>
  </si>
  <si>
    <t>U.S. federal statutory rate</t>
  </si>
  <si>
    <t>21.00%</t>
  </si>
  <si>
    <t>Unrecognized Tax Benefits</t>
  </si>
  <si>
    <t>UNITED STATES</t>
  </si>
  <si>
    <t>Deferred tax assets valuation allowance</t>
  </si>
  <si>
    <t>Increase in deferred tax valuation allowance</t>
  </si>
  <si>
    <t>Domestic Tax Authority [Member]</t>
  </si>
  <si>
    <t>Net operating loss carryforwards</t>
  </si>
  <si>
    <t>Domestic Tax Authority [Member] | In Process Research and Development [Member]</t>
  </si>
  <si>
    <t>Tax credit carryforwards</t>
  </si>
  <si>
    <t>State and Local Jurisdiction [Member]</t>
  </si>
  <si>
    <t>State and Local Jurisdiction [Member] | In Process Research and Development [Member]</t>
  </si>
  <si>
    <t>Earliest Tax Year [Member] | Domestic Tax Authority [Member]</t>
  </si>
  <si>
    <t>Operating loss carryforward expiration year</t>
  </si>
  <si>
    <t>2024</t>
  </si>
  <si>
    <t>Earliest Tax Year [Member] | State and Local Jurisdiction [Member]</t>
  </si>
  <si>
    <t>2030</t>
  </si>
  <si>
    <t>Latest Tax Year [Member] | Domestic Tax Authority [Member]</t>
  </si>
  <si>
    <t>2038</t>
  </si>
  <si>
    <t>Latest Tax Year [Member] | State and Local Jurisdiction [Member]</t>
  </si>
  <si>
    <t>2039</t>
  </si>
  <si>
    <t>Income Taxes (Details) - Schedule of loss before provision for income taxes - USD ($) $ in Thousands</t>
  </si>
  <si>
    <t>Schedule of loss before provision for income taxes [Abstract]</t>
  </si>
  <si>
    <t>Domestic</t>
  </si>
  <si>
    <t>Foreign</t>
  </si>
  <si>
    <t>Income Taxes (Details) - Schedule of provision for income taxes in accompanying consolidated statements of operations - USD ($) $ in Thousands</t>
  </si>
  <si>
    <t>Current Provision:</t>
  </si>
  <si>
    <t>Federal</t>
  </si>
  <si>
    <t>State</t>
  </si>
  <si>
    <t>Deferred (Benefit) Provision:</t>
  </si>
  <si>
    <t>Total provision</t>
  </si>
  <si>
    <t>Income Taxes (Details) - Schedule of reconciliation of income taxes from operations computed using U.S. federal statutory rate - USD ($) $ in Thousands</t>
  </si>
  <si>
    <t>Schedule of reconciliation of income taxes from operations computed using U.S. federal statutory rate [Abstract]</t>
  </si>
  <si>
    <t>Income tax benefit using U.S. federal statutory rate</t>
  </si>
  <si>
    <t>State rate, net of federal benefit</t>
  </si>
  <si>
    <t>Permanent differences</t>
  </si>
  <si>
    <t>Nondeductible interest</t>
  </si>
  <si>
    <t>Warrants</t>
  </si>
  <si>
    <t>GILTI</t>
  </si>
  <si>
    <t>Meals and entertainment</t>
  </si>
  <si>
    <t>Tax credits generated</t>
  </si>
  <si>
    <t>Change in valuation allowance</t>
  </si>
  <si>
    <t>Foreign rate differential</t>
  </si>
  <si>
    <t>Other items</t>
  </si>
  <si>
    <t>Stock compensation</t>
  </si>
  <si>
    <t>Income Taxes (Details) - Schedule of net deferred tax assets and liabilities - USD ($) $ in Thousands</t>
  </si>
  <si>
    <t>Deferred tax assets:</t>
  </si>
  <si>
    <t>Research and development credit carryforwards</t>
  </si>
  <si>
    <t>Capitalized research and development costs</t>
  </si>
  <si>
    <t>Capitalized start-up expenses</t>
  </si>
  <si>
    <t>Depreciation and other</t>
  </si>
  <si>
    <t>Total deferred tax assets</t>
  </si>
  <si>
    <t>Valuation allowance</t>
  </si>
  <si>
    <t>Net deferred tax asset</t>
  </si>
  <si>
    <t>Income Taxes (Details) - Schedule of unrecognized tax benefits - USD ($) $ in Thousands</t>
  </si>
  <si>
    <t>Schedule of unrecognized tax benefits [Abstract]</t>
  </si>
  <si>
    <t>Unrecognized tax benefit – as of the beginning of the year</t>
  </si>
  <si>
    <t>Gross decreases – expiration of underlying tax asset</t>
  </si>
  <si>
    <t>Gross increases – current period tax positions</t>
  </si>
  <si>
    <t>Unrecognized tax benefits – as of the end of the year</t>
  </si>
  <si>
    <t>Subsequent Events (Details) $ in Millions</t>
  </si>
  <si>
    <t>Jan. 13, 2020USD ($)</t>
  </si>
  <si>
    <t>Subsequent Event [Member] | August 2019 Note [Member]</t>
  </si>
  <si>
    <t>Subsequent Events (Details) [Line Items]</t>
  </si>
  <si>
    <t>Notes receiv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6598291</v>
      </c>
    </row>
    <row r="8" spans="1:4">
      <c r="A8" s="4" t="s">
        <v>13</v>
      </c>
      <c r="D8" s="6" t="n">
        <v>1960304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8</v>
      </c>
    </row>
    <row r="23" spans="1:4">
      <c r="A23" s="4" t="s">
        <v>39</v>
      </c>
      <c r="B2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499</v>
      </c>
      <c r="C3" s="6" t="n">
        <v>3806</v>
      </c>
    </row>
    <row r="4" spans="1:3">
      <c r="A4" s="4" t="s">
        <v>44</v>
      </c>
      <c r="B4" s="5" t="n">
        <v>30</v>
      </c>
      <c r="C4" s="5" t="n">
        <v>30</v>
      </c>
    </row>
    <row r="5" spans="1:3">
      <c r="A5" s="4" t="s">
        <v>45</v>
      </c>
      <c r="B5" s="5" t="n">
        <v>1230</v>
      </c>
      <c r="C5" s="5" t="n">
        <v>530</v>
      </c>
    </row>
    <row r="6" spans="1:3">
      <c r="A6" s="4" t="s">
        <v>46</v>
      </c>
      <c r="B6" s="5" t="n">
        <v>3759</v>
      </c>
      <c r="C6" s="5" t="n">
        <v>4366</v>
      </c>
    </row>
    <row r="7" spans="1:3">
      <c r="A7" s="4" t="s">
        <v>47</v>
      </c>
      <c r="B7" s="5" t="n">
        <v>42</v>
      </c>
      <c r="C7" s="5" t="n">
        <v>63</v>
      </c>
    </row>
    <row r="8" spans="1:3">
      <c r="A8" s="4" t="s">
        <v>48</v>
      </c>
      <c r="B8" s="5" t="n">
        <v>386</v>
      </c>
    </row>
    <row r="9" spans="1:3">
      <c r="A9" s="4" t="s">
        <v>49</v>
      </c>
      <c r="B9" s="5" t="n">
        <v>4187</v>
      </c>
      <c r="C9" s="5" t="n">
        <v>4429</v>
      </c>
    </row>
    <row r="10" spans="1:3">
      <c r="A10" s="3" t="s">
        <v>50</v>
      </c>
    </row>
    <row r="11" spans="1:3">
      <c r="A11" s="4" t="s">
        <v>51</v>
      </c>
      <c r="B11" s="5" t="n">
        <v>636</v>
      </c>
      <c r="C11" s="5" t="n">
        <v>1050</v>
      </c>
    </row>
    <row r="12" spans="1:3">
      <c r="A12" s="4" t="s">
        <v>52</v>
      </c>
      <c r="B12" s="5" t="n">
        <v>1353</v>
      </c>
      <c r="C12" s="5" t="n">
        <v>1645</v>
      </c>
    </row>
    <row r="13" spans="1:3">
      <c r="A13" s="4" t="s">
        <v>53</v>
      </c>
      <c r="B13" s="5" t="n">
        <v>5000</v>
      </c>
      <c r="C13" s="5" t="n">
        <v>4960</v>
      </c>
    </row>
    <row r="14" spans="1:3">
      <c r="A14" s="4" t="s">
        <v>54</v>
      </c>
      <c r="B14" s="5" t="n">
        <v>10</v>
      </c>
      <c r="C14" s="5" t="n">
        <v>51</v>
      </c>
    </row>
    <row r="15" spans="1:3">
      <c r="A15" s="4" t="s">
        <v>55</v>
      </c>
      <c r="B15" s="5" t="n">
        <v>169</v>
      </c>
    </row>
    <row r="16" spans="1:3">
      <c r="A16" s="4" t="s">
        <v>56</v>
      </c>
      <c r="B16" s="5" t="n">
        <v>7168</v>
      </c>
      <c r="C16" s="5" t="n">
        <v>7706</v>
      </c>
    </row>
    <row r="17" spans="1:3">
      <c r="A17" s="4" t="s">
        <v>57</v>
      </c>
      <c r="B17" s="4" t="s">
        <v>58</v>
      </c>
      <c r="C17" s="5" t="n">
        <v>168</v>
      </c>
    </row>
    <row r="18" spans="1:3">
      <c r="A18" s="4" t="s">
        <v>59</v>
      </c>
      <c r="B18" s="5" t="n">
        <v>217</v>
      </c>
    </row>
    <row r="19" spans="1:3">
      <c r="A19" s="4" t="s">
        <v>60</v>
      </c>
      <c r="B19" s="5" t="n">
        <v>7385</v>
      </c>
      <c r="C19" s="5" t="n">
        <v>7874</v>
      </c>
    </row>
    <row r="20" spans="1:3">
      <c r="A20" s="4" t="s">
        <v>61</v>
      </c>
      <c r="B20" s="4" t="s">
        <v>58</v>
      </c>
      <c r="C20" s="4" t="s">
        <v>58</v>
      </c>
    </row>
    <row r="21" spans="1:3">
      <c r="A21" s="3" t="s">
        <v>62</v>
      </c>
    </row>
    <row r="22" spans="1:3">
      <c r="A22" s="4" t="s">
        <v>63</v>
      </c>
      <c r="B22" s="5" t="n">
        <v>366</v>
      </c>
      <c r="C22" s="5" t="n">
        <v>193</v>
      </c>
    </row>
    <row r="23" spans="1:3">
      <c r="A23" s="4" t="s">
        <v>64</v>
      </c>
      <c r="B23" s="5" t="n">
        <v>280928</v>
      </c>
      <c r="C23" s="5" t="n">
        <v>263521</v>
      </c>
    </row>
    <row r="24" spans="1:3">
      <c r="A24" s="4" t="s">
        <v>65</v>
      </c>
      <c r="B24" s="5" t="n">
        <v>-284492</v>
      </c>
      <c r="C24" s="5" t="n">
        <v>-267159</v>
      </c>
    </row>
    <row r="25" spans="1:3">
      <c r="A25" s="4" t="s">
        <v>66</v>
      </c>
      <c r="B25" s="5" t="n">
        <v>-3198</v>
      </c>
      <c r="C25" s="5" t="n">
        <v>-3445</v>
      </c>
    </row>
    <row r="26" spans="1:3">
      <c r="A26" s="4" t="s">
        <v>67</v>
      </c>
      <c r="B26" s="6" t="n">
        <v>4187</v>
      </c>
      <c r="C26" s="6" t="n">
        <v>4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row r="7" spans="1:2">
      <c r="A7" s="4" t="s">
        <v>211</v>
      </c>
      <c r="B7" s="4" t="s">
        <v>212</v>
      </c>
    </row>
    <row r="8" spans="1:2">
      <c r="A8" s="4" t="s">
        <v>168</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96</v>
      </c>
      <c r="B17" s="4" t="s">
        <v>230</v>
      </c>
    </row>
    <row r="18" spans="1:2">
      <c r="A18" s="4" t="s">
        <v>231</v>
      </c>
      <c r="B1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4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41</v>
      </c>
    </row>
    <row r="2" spans="1:3">
      <c r="A2" s="4" t="s">
        <v>69</v>
      </c>
      <c r="B2" s="7" t="n">
        <v>0.01</v>
      </c>
      <c r="C2" s="7" t="n">
        <v>0.01</v>
      </c>
    </row>
    <row r="3" spans="1:3">
      <c r="A3" s="4" t="s">
        <v>70</v>
      </c>
      <c r="B3" s="5" t="n">
        <v>75000000</v>
      </c>
      <c r="C3" s="5" t="n">
        <v>50000000</v>
      </c>
    </row>
    <row r="4" spans="1:3">
      <c r="A4" s="4" t="s">
        <v>71</v>
      </c>
      <c r="B4" s="5" t="n">
        <v>36598291</v>
      </c>
      <c r="C4" s="5" t="n">
        <v>19277545</v>
      </c>
    </row>
    <row r="5" spans="1:3">
      <c r="A5" s="4" t="s">
        <v>72</v>
      </c>
      <c r="B5" s="5" t="n">
        <v>36598291</v>
      </c>
      <c r="C5" s="5" t="n">
        <v>19277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1"/>
  </cols>
  <sheetData>
    <row r="1" spans="1:4">
      <c r="A1" s="1" t="s">
        <v>282</v>
      </c>
      <c r="B1" s="2" t="s">
        <v>1</v>
      </c>
    </row>
    <row r="2" spans="1:4">
      <c r="B2" s="2" t="s">
        <v>283</v>
      </c>
      <c r="C2" s="2" t="s">
        <v>284</v>
      </c>
      <c r="D2" s="2" t="s">
        <v>285</v>
      </c>
    </row>
    <row r="3" spans="1:4">
      <c r="A3" s="3" t="s">
        <v>286</v>
      </c>
    </row>
    <row r="4" spans="1:4">
      <c r="A4" s="4" t="s">
        <v>287</v>
      </c>
      <c r="B4" s="4" t="s">
        <v>288</v>
      </c>
    </row>
    <row r="5" spans="1:4">
      <c r="A5" s="4" t="s">
        <v>289</v>
      </c>
      <c r="B5" s="5" t="n">
        <v>1</v>
      </c>
    </row>
    <row r="6" spans="1:4">
      <c r="A6" s="4" t="s">
        <v>65</v>
      </c>
      <c r="B6" s="6" t="n">
        <v>-284492</v>
      </c>
      <c r="C6" s="6" t="n">
        <v>-267159</v>
      </c>
    </row>
    <row r="7" spans="1:4">
      <c r="A7" s="4" t="s">
        <v>290</v>
      </c>
      <c r="B7" s="5" t="n">
        <v>3400</v>
      </c>
    </row>
    <row r="8" spans="1:4">
      <c r="A8" s="4" t="s">
        <v>291</v>
      </c>
      <c r="B8" s="6" t="n">
        <v>2529</v>
      </c>
      <c r="C8" s="6" t="n">
        <v>3836</v>
      </c>
      <c r="D8" s="6" t="n">
        <v>3064</v>
      </c>
    </row>
    <row r="9" spans="1:4">
      <c r="A9" s="4" t="s">
        <v>292</v>
      </c>
    </row>
    <row r="10" spans="1:4">
      <c r="A10" s="3" t="s">
        <v>286</v>
      </c>
    </row>
    <row r="11" spans="1:4">
      <c r="A11" s="4" t="s">
        <v>287</v>
      </c>
      <c r="B11"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294</v>
      </c>
      <c r="B1" s="2" t="s">
        <v>295</v>
      </c>
      <c r="C1" s="2" t="s">
        <v>1</v>
      </c>
    </row>
    <row r="2" spans="1:6">
      <c r="B2" s="2" t="s">
        <v>296</v>
      </c>
      <c r="C2" s="2" t="s">
        <v>297</v>
      </c>
      <c r="D2" s="2" t="s">
        <v>284</v>
      </c>
      <c r="E2" s="2" t="s">
        <v>298</v>
      </c>
      <c r="F2" s="2" t="s">
        <v>299</v>
      </c>
    </row>
    <row r="3" spans="1:6">
      <c r="A3" s="3" t="s">
        <v>300</v>
      </c>
    </row>
    <row r="4" spans="1:6">
      <c r="A4" s="4" t="s">
        <v>301</v>
      </c>
      <c r="C4" s="5" t="n">
        <v>1</v>
      </c>
    </row>
    <row r="5" spans="1:6">
      <c r="A5" s="4" t="s">
        <v>43</v>
      </c>
      <c r="C5" s="6" t="n">
        <v>2499</v>
      </c>
      <c r="D5" s="6" t="n">
        <v>3806</v>
      </c>
    </row>
    <row r="6" spans="1:6">
      <c r="A6" s="4" t="s">
        <v>44</v>
      </c>
      <c r="C6" s="5" t="n">
        <v>30</v>
      </c>
      <c r="D6" s="5" t="n">
        <v>30</v>
      </c>
    </row>
    <row r="7" spans="1:6">
      <c r="A7" s="4" t="s">
        <v>302</v>
      </c>
      <c r="C7" s="6" t="n">
        <v>5295</v>
      </c>
      <c r="D7" s="5" t="n">
        <v>4809</v>
      </c>
    </row>
    <row r="8" spans="1:6">
      <c r="A8" s="4" t="s">
        <v>303</v>
      </c>
      <c r="C8" s="4" t="s">
        <v>304</v>
      </c>
    </row>
    <row r="9" spans="1:6">
      <c r="A9" s="4" t="s">
        <v>305</v>
      </c>
      <c r="C9" s="4" t="s">
        <v>306</v>
      </c>
    </row>
    <row r="10" spans="1:6">
      <c r="A10" s="4" t="s">
        <v>307</v>
      </c>
      <c r="B10" s="6" t="n">
        <v>271</v>
      </c>
    </row>
    <row r="11" spans="1:6">
      <c r="A11" s="4" t="s">
        <v>308</v>
      </c>
      <c r="D11" s="5" t="n">
        <v>22</v>
      </c>
    </row>
    <row r="12" spans="1:6">
      <c r="A12" s="4" t="s">
        <v>309</v>
      </c>
      <c r="C12" s="5" t="n">
        <v>120000</v>
      </c>
    </row>
    <row r="13" spans="1:6">
      <c r="A13" s="4" t="s">
        <v>310</v>
      </c>
    </row>
    <row r="14" spans="1:6">
      <c r="A14" s="3" t="s">
        <v>300</v>
      </c>
    </row>
    <row r="15" spans="1:6">
      <c r="A15" s="4" t="s">
        <v>302</v>
      </c>
      <c r="C15" s="6" t="n">
        <v>200</v>
      </c>
    </row>
    <row r="16" spans="1:6">
      <c r="A16" s="4" t="s">
        <v>311</v>
      </c>
    </row>
    <row r="17" spans="1:6">
      <c r="A17" s="3" t="s">
        <v>300</v>
      </c>
    </row>
    <row r="18" spans="1:6">
      <c r="A18" s="4" t="s">
        <v>43</v>
      </c>
      <c r="C18" s="6" t="n">
        <v>0</v>
      </c>
      <c r="D18" s="6" t="n">
        <v>1100</v>
      </c>
      <c r="E18" s="6" t="n">
        <v>2</v>
      </c>
      <c r="F18" s="8" t="n">
        <v>1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41</v>
      </c>
    </row>
    <row r="3" spans="1:3">
      <c r="A3" s="3" t="s">
        <v>321</v>
      </c>
    </row>
    <row r="4" spans="1:3">
      <c r="A4" s="4" t="s">
        <v>322</v>
      </c>
      <c r="B4" s="5" t="n">
        <v>3359686</v>
      </c>
      <c r="C4" s="5" t="n">
        <v>3518695</v>
      </c>
    </row>
    <row r="5" spans="1:3">
      <c r="A5" s="4" t="s">
        <v>323</v>
      </c>
    </row>
    <row r="6" spans="1:3">
      <c r="A6" s="3" t="s">
        <v>321</v>
      </c>
    </row>
    <row r="7" spans="1:3">
      <c r="A7" s="4" t="s">
        <v>322</v>
      </c>
      <c r="B7" s="5" t="n">
        <v>28532</v>
      </c>
      <c r="C7" s="5" t="n">
        <v>1972976</v>
      </c>
    </row>
    <row r="8" spans="1:3">
      <c r="A8" s="4" t="s">
        <v>324</v>
      </c>
    </row>
    <row r="9" spans="1:3">
      <c r="A9" s="3" t="s">
        <v>321</v>
      </c>
    </row>
    <row r="10" spans="1:3">
      <c r="A10" s="4" t="s">
        <v>322</v>
      </c>
      <c r="B10" s="5" t="n">
        <v>3331154</v>
      </c>
      <c r="C10" s="5" t="n">
        <v>15457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3"/>
  </cols>
  <sheetData>
    <row r="1" spans="1:4">
      <c r="A1" s="1" t="s">
        <v>325</v>
      </c>
      <c r="B1" s="2" t="s">
        <v>295</v>
      </c>
    </row>
    <row r="2" spans="1:4">
      <c r="B2" s="2" t="s">
        <v>326</v>
      </c>
      <c r="C2" s="2" t="s">
        <v>327</v>
      </c>
      <c r="D2" s="2" t="s">
        <v>328</v>
      </c>
    </row>
    <row r="3" spans="1:4">
      <c r="A3" s="3" t="s">
        <v>157</v>
      </c>
    </row>
    <row r="4" spans="1:4">
      <c r="A4" s="4" t="s">
        <v>329</v>
      </c>
      <c r="C4" s="7" t="n">
        <v>0.72</v>
      </c>
      <c r="D4" s="7" t="n">
        <v>0.9</v>
      </c>
    </row>
    <row r="5" spans="1:4">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s>
  <sheetData>
    <row r="1" spans="1:6">
      <c r="A1" s="1" t="s">
        <v>332</v>
      </c>
      <c r="C1" s="2" t="s">
        <v>1</v>
      </c>
    </row>
    <row r="2" spans="1:6">
      <c r="C2" s="2" t="s">
        <v>2</v>
      </c>
      <c r="D2" s="2" t="s">
        <v>41</v>
      </c>
      <c r="E2" s="2" t="s">
        <v>327</v>
      </c>
      <c r="F2" s="2" t="s">
        <v>328</v>
      </c>
    </row>
    <row r="3" spans="1:6">
      <c r="A3" s="3" t="s">
        <v>333</v>
      </c>
    </row>
    <row r="4" spans="1:6">
      <c r="A4" s="4" t="s">
        <v>334</v>
      </c>
      <c r="C4" s="5" t="n">
        <v>28532</v>
      </c>
      <c r="D4" s="5" t="n">
        <v>1972976</v>
      </c>
    </row>
    <row r="5" spans="1:6">
      <c r="A5" s="4" t="s">
        <v>335</v>
      </c>
      <c r="E5" s="7" t="n">
        <v>0.72</v>
      </c>
      <c r="F5" s="7" t="n">
        <v>0.9</v>
      </c>
    </row>
    <row r="6" spans="1:6">
      <c r="A6" s="4" t="s">
        <v>336</v>
      </c>
      <c r="C6" s="5" t="n">
        <v>28532</v>
      </c>
      <c r="D6" s="5" t="n">
        <v>1972976</v>
      </c>
    </row>
    <row r="7" spans="1:6">
      <c r="A7" s="4" t="s">
        <v>337</v>
      </c>
      <c r="C7" s="7" t="n">
        <v>0.64</v>
      </c>
      <c r="D7" s="7" t="n">
        <v>0.72</v>
      </c>
    </row>
    <row r="8" spans="1:6">
      <c r="A8" s="4" t="s">
        <v>338</v>
      </c>
    </row>
    <row r="9" spans="1:6">
      <c r="A9" s="3" t="s">
        <v>333</v>
      </c>
    </row>
    <row r="10" spans="1:6">
      <c r="A10" s="4" t="s">
        <v>339</v>
      </c>
      <c r="C10" s="4" t="s">
        <v>340</v>
      </c>
    </row>
    <row r="11" spans="1:6">
      <c r="A11" s="4" t="s">
        <v>334</v>
      </c>
      <c r="C11" s="5" t="n">
        <v>28532</v>
      </c>
    </row>
    <row r="12" spans="1:6">
      <c r="A12" s="4" t="s">
        <v>335</v>
      </c>
      <c r="C12" s="7" t="n">
        <v>0.64</v>
      </c>
    </row>
    <row r="13" spans="1:6">
      <c r="A13" s="4" t="s">
        <v>336</v>
      </c>
      <c r="C13" s="5" t="n">
        <v>28532</v>
      </c>
      <c r="D13" s="5" t="n">
        <v>28532</v>
      </c>
    </row>
    <row r="14" spans="1:6">
      <c r="A14" s="4" t="s">
        <v>341</v>
      </c>
    </row>
    <row r="15" spans="1:6">
      <c r="A15" s="3" t="s">
        <v>333</v>
      </c>
    </row>
    <row r="16" spans="1:6">
      <c r="A16" s="4" t="s">
        <v>339</v>
      </c>
      <c r="B16" s="4" t="s">
        <v>342</v>
      </c>
      <c r="C16" s="4" t="s">
        <v>328</v>
      </c>
    </row>
    <row r="17" spans="1:6">
      <c r="A17" s="4" t="s">
        <v>334</v>
      </c>
      <c r="B17" s="4" t="s">
        <v>342</v>
      </c>
      <c r="C17" s="5" t="n">
        <v>1944444</v>
      </c>
    </row>
    <row r="18" spans="1:6">
      <c r="A18" s="4" t="s">
        <v>335</v>
      </c>
      <c r="B18" s="4" t="s">
        <v>342</v>
      </c>
      <c r="C18" s="7" t="n">
        <v>0.72</v>
      </c>
    </row>
    <row r="19" spans="1:6">
      <c r="A19" s="4" t="s">
        <v>336</v>
      </c>
      <c r="B19" s="4" t="s">
        <v>342</v>
      </c>
      <c r="C19" s="4" t="s">
        <v>58</v>
      </c>
      <c r="D19" s="5" t="n">
        <v>1944444</v>
      </c>
    </row>
    <row r="20" spans="1:6"/>
    <row r="21" spans="1:6">
      <c r="A21" s="4" t="s">
        <v>342</v>
      </c>
      <c r="B21" s="4" t="s">
        <v>343</v>
      </c>
    </row>
  </sheetData>
  <mergeCells count="4">
    <mergeCell ref="A1:B2"/>
    <mergeCell ref="C1:D1"/>
    <mergeCell ref="A20:E20"/>
    <mergeCell ref="B21:E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41</v>
      </c>
    </row>
    <row r="3" spans="1:3">
      <c r="A3" s="3" t="s">
        <v>345</v>
      </c>
    </row>
    <row r="4" spans="1:3">
      <c r="A4" s="4" t="s">
        <v>346</v>
      </c>
      <c r="B4" s="5" t="n">
        <v>28532</v>
      </c>
      <c r="C4" s="5" t="n">
        <v>1972976</v>
      </c>
    </row>
    <row r="5" spans="1:3">
      <c r="A5" s="4" t="s">
        <v>347</v>
      </c>
      <c r="B5" s="7" t="n">
        <v>0.64</v>
      </c>
      <c r="C5" s="7" t="n">
        <v>0.72</v>
      </c>
    </row>
    <row r="6" spans="1:3">
      <c r="A6" s="4" t="s">
        <v>348</v>
      </c>
    </row>
    <row r="7" spans="1:3">
      <c r="A7" s="3" t="s">
        <v>345</v>
      </c>
    </row>
    <row r="8" spans="1:3">
      <c r="A8" s="4" t="s">
        <v>346</v>
      </c>
      <c r="B8" s="5" t="n">
        <v>1579696</v>
      </c>
    </row>
    <row r="9" spans="1:3">
      <c r="A9" s="4" t="s">
        <v>347</v>
      </c>
      <c r="B9" s="7" t="n">
        <v>0.64</v>
      </c>
    </row>
    <row r="10" spans="1:3">
      <c r="A10" s="4" t="s">
        <v>349</v>
      </c>
    </row>
    <row r="11" spans="1:3">
      <c r="A11" s="3" t="s">
        <v>345</v>
      </c>
    </row>
    <row r="12" spans="1:3">
      <c r="A12" s="4" t="s">
        <v>346</v>
      </c>
      <c r="B12" s="5" t="n">
        <v>4724409</v>
      </c>
    </row>
    <row r="13" spans="1:3">
      <c r="A13" s="4" t="s">
        <v>347</v>
      </c>
      <c r="B13" s="7" t="n">
        <v>0.64</v>
      </c>
    </row>
    <row r="14" spans="1:3">
      <c r="A14" s="4" t="s">
        <v>350</v>
      </c>
    </row>
    <row r="15" spans="1:3">
      <c r="A15" s="3" t="s">
        <v>345</v>
      </c>
    </row>
    <row r="16" spans="1:3">
      <c r="A16" s="4" t="s">
        <v>346</v>
      </c>
      <c r="B16" s="5" t="n">
        <v>-1944444</v>
      </c>
    </row>
    <row r="17" spans="1:3">
      <c r="A17" s="4" t="s">
        <v>347</v>
      </c>
      <c r="B17" s="7" t="n">
        <v>0.72</v>
      </c>
    </row>
    <row r="18" spans="1:3">
      <c r="A18" s="4" t="s">
        <v>351</v>
      </c>
    </row>
    <row r="19" spans="1:3">
      <c r="A19" s="3" t="s">
        <v>345</v>
      </c>
    </row>
    <row r="20" spans="1:3">
      <c r="A20" s="4" t="s">
        <v>346</v>
      </c>
      <c r="B20" s="5" t="n">
        <v>-1579696</v>
      </c>
    </row>
    <row r="21" spans="1:3">
      <c r="A21" s="4" t="s">
        <v>347</v>
      </c>
      <c r="B21" s="7" t="n">
        <v>0.64</v>
      </c>
    </row>
    <row r="22" spans="1:3">
      <c r="A22" s="4" t="s">
        <v>352</v>
      </c>
    </row>
    <row r="23" spans="1:3">
      <c r="A23" s="3" t="s">
        <v>345</v>
      </c>
    </row>
    <row r="24" spans="1:3">
      <c r="A24" s="4" t="s">
        <v>346</v>
      </c>
      <c r="B24" s="5" t="n">
        <v>-4724409</v>
      </c>
    </row>
    <row r="25" spans="1:3">
      <c r="A25" s="4" t="s">
        <v>347</v>
      </c>
      <c r="B25" s="7" t="n">
        <v>0.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1</v>
      </c>
    </row>
    <row r="2" spans="1:3">
      <c r="A2" s="3" t="s">
        <v>354</v>
      </c>
    </row>
    <row r="3" spans="1:3">
      <c r="A3" s="4" t="s">
        <v>355</v>
      </c>
      <c r="B3" s="6" t="n">
        <v>10</v>
      </c>
      <c r="C3" s="6" t="n">
        <v>51</v>
      </c>
    </row>
    <row r="4" spans="1:3">
      <c r="A4" s="4" t="s">
        <v>60</v>
      </c>
      <c r="B4" s="5" t="n">
        <v>10</v>
      </c>
      <c r="C4" s="5" t="n">
        <v>51</v>
      </c>
    </row>
    <row r="5" spans="1:3">
      <c r="A5" s="3" t="s">
        <v>356</v>
      </c>
    </row>
    <row r="6" spans="1:3">
      <c r="A6" s="4" t="s">
        <v>357</v>
      </c>
      <c r="C6" s="5" t="n">
        <v>1097</v>
      </c>
    </row>
    <row r="7" spans="1:3">
      <c r="A7" s="4" t="s">
        <v>49</v>
      </c>
      <c r="C7" s="5" t="n">
        <v>1097</v>
      </c>
    </row>
    <row r="8" spans="1:3">
      <c r="A8" s="4" t="s">
        <v>358</v>
      </c>
    </row>
    <row r="9" spans="1:3">
      <c r="A9" s="3" t="s">
        <v>354</v>
      </c>
    </row>
    <row r="10" spans="1:3">
      <c r="A10" s="4" t="s">
        <v>355</v>
      </c>
      <c r="B10" s="4" t="s">
        <v>58</v>
      </c>
      <c r="C10" s="4" t="s">
        <v>58</v>
      </c>
    </row>
    <row r="11" spans="1:3">
      <c r="A11" s="4" t="s">
        <v>60</v>
      </c>
      <c r="B11" s="4" t="s">
        <v>58</v>
      </c>
      <c r="C11" s="4" t="s">
        <v>58</v>
      </c>
    </row>
    <row r="12" spans="1:3">
      <c r="A12" s="3" t="s">
        <v>356</v>
      </c>
    </row>
    <row r="13" spans="1:3">
      <c r="A13" s="4" t="s">
        <v>357</v>
      </c>
      <c r="C13" s="5" t="n">
        <v>1097</v>
      </c>
    </row>
    <row r="14" spans="1:3">
      <c r="A14" s="4" t="s">
        <v>49</v>
      </c>
      <c r="C14" s="5" t="n">
        <v>1097</v>
      </c>
    </row>
    <row r="15" spans="1:3">
      <c r="A15" s="4" t="s">
        <v>359</v>
      </c>
    </row>
    <row r="16" spans="1:3">
      <c r="A16" s="3" t="s">
        <v>354</v>
      </c>
    </row>
    <row r="17" spans="1:3">
      <c r="A17" s="4" t="s">
        <v>355</v>
      </c>
      <c r="B17" s="4" t="s">
        <v>58</v>
      </c>
      <c r="C17" s="4" t="s">
        <v>58</v>
      </c>
    </row>
    <row r="18" spans="1:3">
      <c r="A18" s="4" t="s">
        <v>60</v>
      </c>
      <c r="B18" s="4" t="s">
        <v>58</v>
      </c>
      <c r="C18" s="4" t="s">
        <v>58</v>
      </c>
    </row>
    <row r="19" spans="1:3">
      <c r="A19" s="3" t="s">
        <v>356</v>
      </c>
    </row>
    <row r="20" spans="1:3">
      <c r="A20" s="4" t="s">
        <v>357</v>
      </c>
      <c r="C20" s="4" t="s">
        <v>58</v>
      </c>
    </row>
    <row r="21" spans="1:3">
      <c r="A21" s="4" t="s">
        <v>49</v>
      </c>
      <c r="C21" s="4" t="s">
        <v>58</v>
      </c>
    </row>
    <row r="22" spans="1:3">
      <c r="A22" s="4" t="s">
        <v>360</v>
      </c>
    </row>
    <row r="23" spans="1:3">
      <c r="A23" s="3" t="s">
        <v>354</v>
      </c>
    </row>
    <row r="24" spans="1:3">
      <c r="A24" s="4" t="s">
        <v>355</v>
      </c>
      <c r="B24" s="5" t="n">
        <v>10</v>
      </c>
      <c r="C24" s="5" t="n">
        <v>51</v>
      </c>
    </row>
    <row r="25" spans="1:3">
      <c r="A25" s="4" t="s">
        <v>60</v>
      </c>
      <c r="B25" s="6" t="n">
        <v>10</v>
      </c>
      <c r="C25" s="5" t="n">
        <v>51</v>
      </c>
    </row>
    <row r="26" spans="1:3">
      <c r="A26" s="3" t="s">
        <v>356</v>
      </c>
    </row>
    <row r="27" spans="1:3">
      <c r="A27" s="4" t="s">
        <v>357</v>
      </c>
      <c r="C27" s="4" t="s">
        <v>58</v>
      </c>
    </row>
    <row r="28" spans="1:3">
      <c r="A28" s="4" t="s">
        <v>49</v>
      </c>
      <c r="C28"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41</v>
      </c>
    </row>
    <row r="3" spans="1:3">
      <c r="A3" s="3" t="s">
        <v>74</v>
      </c>
    </row>
    <row r="4" spans="1:3">
      <c r="A4" s="4" t="s">
        <v>75</v>
      </c>
      <c r="B4" s="6" t="n">
        <v>4225</v>
      </c>
      <c r="C4" s="6" t="n">
        <v>1947</v>
      </c>
    </row>
    <row r="5" spans="1:3">
      <c r="A5" s="4" t="s">
        <v>76</v>
      </c>
      <c r="B5" s="5" t="n">
        <v>22</v>
      </c>
      <c r="C5" s="5" t="n">
        <v>866</v>
      </c>
    </row>
    <row r="6" spans="1:3">
      <c r="A6" s="4" t="s">
        <v>77</v>
      </c>
      <c r="B6" s="5" t="n">
        <v>5295</v>
      </c>
      <c r="C6" s="5" t="n">
        <v>4809</v>
      </c>
    </row>
    <row r="7" spans="1:3">
      <c r="A7" s="4" t="s">
        <v>78</v>
      </c>
      <c r="B7" s="5" t="n">
        <v>9542</v>
      </c>
      <c r="C7" s="5" t="n">
        <v>7622</v>
      </c>
    </row>
    <row r="8" spans="1:3">
      <c r="A8" s="4" t="s">
        <v>79</v>
      </c>
      <c r="B8" s="5" t="n">
        <v>-9542</v>
      </c>
      <c r="C8" s="5" t="n">
        <v>-7622</v>
      </c>
    </row>
    <row r="9" spans="1:3">
      <c r="A9" s="3" t="s">
        <v>80</v>
      </c>
    </row>
    <row r="10" spans="1:3">
      <c r="A10" s="4" t="s">
        <v>81</v>
      </c>
      <c r="B10" s="5" t="n">
        <v>3</v>
      </c>
      <c r="C10" s="5" t="n">
        <v>29</v>
      </c>
    </row>
    <row r="11" spans="1:3">
      <c r="A11" s="4" t="s">
        <v>82</v>
      </c>
      <c r="B11" s="5" t="n">
        <v>-6178</v>
      </c>
      <c r="C11" s="5" t="n">
        <v>-1151</v>
      </c>
    </row>
    <row r="12" spans="1:3">
      <c r="A12" s="4" t="s">
        <v>83</v>
      </c>
      <c r="B12" s="5" t="n">
        <v>11</v>
      </c>
      <c r="C12" s="5" t="n">
        <v>13</v>
      </c>
    </row>
    <row r="13" spans="1:3">
      <c r="A13" s="4" t="s">
        <v>84</v>
      </c>
      <c r="B13" s="4" t="s">
        <v>58</v>
      </c>
      <c r="C13" s="5" t="n">
        <v>224</v>
      </c>
    </row>
    <row r="14" spans="1:3">
      <c r="A14" s="4" t="s">
        <v>85</v>
      </c>
      <c r="B14" s="5" t="n">
        <v>-1683</v>
      </c>
      <c r="C14" s="5" t="n">
        <v>482</v>
      </c>
    </row>
    <row r="15" spans="1:3">
      <c r="A15" s="4" t="s">
        <v>86</v>
      </c>
      <c r="B15" s="5" t="n">
        <v>101</v>
      </c>
      <c r="C15" s="4" t="s">
        <v>58</v>
      </c>
    </row>
    <row r="16" spans="1:3">
      <c r="A16" s="4" t="s">
        <v>87</v>
      </c>
      <c r="B16" s="5" t="n">
        <v>-7746</v>
      </c>
      <c r="C16" s="5" t="n">
        <v>-403</v>
      </c>
    </row>
    <row r="17" spans="1:3">
      <c r="A17" s="4" t="s">
        <v>88</v>
      </c>
      <c r="B17" s="5" t="n">
        <v>-17288</v>
      </c>
      <c r="C17" s="5" t="n">
        <v>-8025</v>
      </c>
    </row>
    <row r="18" spans="1:3">
      <c r="A18" s="4" t="s">
        <v>89</v>
      </c>
      <c r="B18" s="5" t="n">
        <v>45</v>
      </c>
      <c r="C18" s="5" t="n">
        <v>13</v>
      </c>
    </row>
    <row r="19" spans="1:3">
      <c r="A19" s="4" t="s">
        <v>90</v>
      </c>
      <c r="B19" s="6" t="n">
        <v>-17333</v>
      </c>
      <c r="C19" s="6" t="n">
        <v>-8038</v>
      </c>
    </row>
    <row r="20" spans="1:3">
      <c r="A20" s="4" t="s">
        <v>91</v>
      </c>
      <c r="B20" s="7" t="n">
        <v>-0.67</v>
      </c>
      <c r="C20" s="7" t="n">
        <v>-0.59</v>
      </c>
    </row>
    <row r="21" spans="1:3">
      <c r="A21" s="4" t="s">
        <v>92</v>
      </c>
      <c r="B21" s="5" t="n">
        <v>25886615</v>
      </c>
      <c r="C21" s="5" t="n">
        <v>13699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3"/>
    <col customWidth="1" max="5" min="5" width="17"/>
    <col customWidth="1" max="6" min="6" width="14"/>
    <col customWidth="1" max="7" min="7" width="17"/>
  </cols>
  <sheetData>
    <row r="1" spans="1:7">
      <c r="A1" s="1" t="s">
        <v>361</v>
      </c>
      <c r="B1" s="2" t="s">
        <v>362</v>
      </c>
    </row>
    <row r="2" spans="1:7">
      <c r="B2" s="2" t="s">
        <v>2</v>
      </c>
      <c r="C2" s="2" t="s">
        <v>4</v>
      </c>
      <c r="D2" s="2" t="s">
        <v>363</v>
      </c>
      <c r="E2" s="2" t="s">
        <v>364</v>
      </c>
      <c r="F2" s="2" t="s">
        <v>365</v>
      </c>
      <c r="G2" s="2" t="s">
        <v>41</v>
      </c>
    </row>
    <row r="3" spans="1:7">
      <c r="A3" s="3" t="s">
        <v>366</v>
      </c>
    </row>
    <row r="4" spans="1:7">
      <c r="A4" s="4" t="s">
        <v>367</v>
      </c>
      <c r="B4" s="4" t="s">
        <v>368</v>
      </c>
      <c r="G4" s="4" t="s">
        <v>369</v>
      </c>
    </row>
    <row r="5" spans="1:7">
      <c r="A5" s="4" t="s">
        <v>370</v>
      </c>
      <c r="B5" s="4" t="s">
        <v>371</v>
      </c>
      <c r="G5" s="4" t="s">
        <v>372</v>
      </c>
    </row>
    <row r="6" spans="1:7">
      <c r="A6" s="4" t="s">
        <v>373</v>
      </c>
      <c r="B6" s="4" t="s">
        <v>374</v>
      </c>
      <c r="G6" s="4" t="s">
        <v>375</v>
      </c>
    </row>
    <row r="7" spans="1:7">
      <c r="A7" s="4" t="s">
        <v>305</v>
      </c>
      <c r="B7" s="4" t="s">
        <v>58</v>
      </c>
      <c r="G7" s="4" t="s">
        <v>58</v>
      </c>
    </row>
    <row r="8" spans="1:7">
      <c r="A8" s="4" t="s">
        <v>376</v>
      </c>
    </row>
    <row r="9" spans="1:7">
      <c r="A9" s="3" t="s">
        <v>366</v>
      </c>
    </row>
    <row r="10" spans="1:7">
      <c r="A10" s="4" t="s">
        <v>367</v>
      </c>
      <c r="C10" s="4" t="s">
        <v>369</v>
      </c>
      <c r="E10" s="4" t="s">
        <v>377</v>
      </c>
      <c r="F10" s="4" t="s">
        <v>378</v>
      </c>
    </row>
    <row r="11" spans="1:7">
      <c r="A11" s="4" t="s">
        <v>370</v>
      </c>
      <c r="C11" s="4" t="s">
        <v>372</v>
      </c>
      <c r="E11" s="4" t="s">
        <v>379</v>
      </c>
      <c r="F11" s="4" t="s">
        <v>316</v>
      </c>
    </row>
    <row r="12" spans="1:7">
      <c r="A12" s="4" t="s">
        <v>373</v>
      </c>
      <c r="C12" s="4" t="s">
        <v>380</v>
      </c>
      <c r="E12" s="4" t="s">
        <v>381</v>
      </c>
      <c r="F12" s="4" t="s">
        <v>382</v>
      </c>
    </row>
    <row r="13" spans="1:7">
      <c r="A13" s="4" t="s">
        <v>305</v>
      </c>
      <c r="C13" s="4" t="s">
        <v>58</v>
      </c>
      <c r="E13" s="4" t="s">
        <v>58</v>
      </c>
      <c r="F13" s="4" t="s">
        <v>58</v>
      </c>
    </row>
    <row r="14" spans="1:7">
      <c r="A14" s="4" t="s">
        <v>383</v>
      </c>
    </row>
    <row r="15" spans="1:7">
      <c r="A15" s="3" t="s">
        <v>366</v>
      </c>
    </row>
    <row r="16" spans="1:7">
      <c r="A16" s="4" t="s">
        <v>367</v>
      </c>
      <c r="C16" s="4" t="s">
        <v>384</v>
      </c>
      <c r="D16" s="4" t="s">
        <v>369</v>
      </c>
    </row>
    <row r="17" spans="1:7">
      <c r="A17" s="4" t="s">
        <v>370</v>
      </c>
      <c r="C17" s="4" t="s">
        <v>385</v>
      </c>
      <c r="D17" s="4" t="s">
        <v>316</v>
      </c>
    </row>
    <row r="18" spans="1:7">
      <c r="A18" s="4" t="s">
        <v>373</v>
      </c>
      <c r="C18" s="4" t="s">
        <v>380</v>
      </c>
      <c r="D18" s="4" t="s">
        <v>386</v>
      </c>
    </row>
    <row r="19" spans="1:7">
      <c r="A19" s="4" t="s">
        <v>305</v>
      </c>
      <c r="C19" s="4" t="s">
        <v>58</v>
      </c>
      <c r="D19" s="4" t="s">
        <v>58</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1</v>
      </c>
    </row>
    <row r="3" spans="1:3">
      <c r="A3" s="3" t="s">
        <v>388</v>
      </c>
    </row>
    <row r="4" spans="1:3">
      <c r="A4" s="4" t="s">
        <v>389</v>
      </c>
      <c r="C4" s="6" t="n">
        <v>493</v>
      </c>
    </row>
    <row r="5" spans="1:3">
      <c r="A5" s="4" t="s">
        <v>390</v>
      </c>
      <c r="C5" s="5" t="n">
        <v>-464</v>
      </c>
    </row>
    <row r="6" spans="1:3">
      <c r="A6" s="4" t="s">
        <v>391</v>
      </c>
      <c r="C6" s="5" t="n">
        <v>-18</v>
      </c>
    </row>
    <row r="7" spans="1:3">
      <c r="A7" s="4" t="s">
        <v>392</v>
      </c>
      <c r="C7" s="5" t="n">
        <v>40</v>
      </c>
    </row>
    <row r="8" spans="1:3">
      <c r="A8" s="4" t="s">
        <v>389</v>
      </c>
      <c r="C8" s="6" t="n">
        <v>51</v>
      </c>
    </row>
    <row r="9" spans="1:3">
      <c r="A9" s="4" t="s">
        <v>393</v>
      </c>
      <c r="B9" s="6" t="n">
        <v>1683</v>
      </c>
    </row>
    <row r="10" spans="1:3">
      <c r="A10" s="4" t="s">
        <v>394</v>
      </c>
      <c r="B10" s="5" t="n">
        <v>4061</v>
      </c>
    </row>
    <row r="11" spans="1:3">
      <c r="A11" s="4" t="s">
        <v>395</v>
      </c>
      <c r="B11" s="5" t="n">
        <v>-5785</v>
      </c>
    </row>
    <row r="12" spans="1:3">
      <c r="A12" s="4" t="s">
        <v>389</v>
      </c>
      <c r="B12" s="6" t="n">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1</v>
      </c>
    </row>
    <row r="2" spans="1:3">
      <c r="A2" s="3" t="s">
        <v>165</v>
      </c>
    </row>
    <row r="3" spans="1:3">
      <c r="A3" s="4" t="s">
        <v>397</v>
      </c>
      <c r="B3" s="6" t="n">
        <v>0</v>
      </c>
      <c r="C3" s="6" t="n">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8</v>
      </c>
      <c r="B1" s="2" t="s">
        <v>399</v>
      </c>
      <c r="C1" s="2" t="s">
        <v>2</v>
      </c>
      <c r="D1" s="2" t="s">
        <v>41</v>
      </c>
    </row>
    <row r="2" spans="1:4">
      <c r="A2" s="3" t="s">
        <v>169</v>
      </c>
    </row>
    <row r="3" spans="1:4">
      <c r="A3" s="4" t="s">
        <v>118</v>
      </c>
      <c r="B3" s="6" t="n">
        <v>2</v>
      </c>
      <c r="C3" s="4" t="s">
        <v>58</v>
      </c>
      <c r="D3" s="6" t="n">
        <v>2</v>
      </c>
    </row>
    <row r="4" spans="1:4">
      <c r="A4" s="4" t="s">
        <v>400</v>
      </c>
      <c r="C4" s="6" t="n">
        <v>32</v>
      </c>
      <c r="D4" s="6"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1</v>
      </c>
    </row>
    <row r="2" spans="1:3">
      <c r="A2" s="3" t="s">
        <v>402</v>
      </c>
    </row>
    <row r="3" spans="1:3">
      <c r="A3" s="4" t="s">
        <v>403</v>
      </c>
      <c r="B3" s="6" t="n">
        <v>1967</v>
      </c>
      <c r="C3" s="6" t="n">
        <v>1956</v>
      </c>
    </row>
    <row r="4" spans="1:3">
      <c r="A4" s="4" t="s">
        <v>404</v>
      </c>
      <c r="B4" s="5" t="n">
        <v>-1925</v>
      </c>
      <c r="C4" s="5" t="n">
        <v>-1893</v>
      </c>
    </row>
    <row r="5" spans="1:3">
      <c r="A5" s="4" t="s">
        <v>97</v>
      </c>
      <c r="B5" s="5" t="n">
        <v>42</v>
      </c>
      <c r="C5" s="5" t="n">
        <v>63</v>
      </c>
    </row>
    <row r="6" spans="1:3">
      <c r="A6" s="4" t="s">
        <v>313</v>
      </c>
    </row>
    <row r="7" spans="1:3">
      <c r="A7" s="3" t="s">
        <v>402</v>
      </c>
    </row>
    <row r="8" spans="1:3">
      <c r="A8" s="4" t="s">
        <v>403</v>
      </c>
      <c r="B8" s="5" t="n">
        <v>591</v>
      </c>
      <c r="C8" s="5" t="n">
        <v>591</v>
      </c>
    </row>
    <row r="9" spans="1:3">
      <c r="A9" s="4" t="s">
        <v>317</v>
      </c>
    </row>
    <row r="10" spans="1:3">
      <c r="A10" s="3" t="s">
        <v>402</v>
      </c>
    </row>
    <row r="11" spans="1:3">
      <c r="A11" s="4" t="s">
        <v>403</v>
      </c>
      <c r="B11" s="5" t="n">
        <v>1193</v>
      </c>
      <c r="C11" s="5" t="n">
        <v>1182</v>
      </c>
    </row>
    <row r="12" spans="1:3">
      <c r="A12" s="4" t="s">
        <v>319</v>
      </c>
    </row>
    <row r="13" spans="1:3">
      <c r="A13" s="3" t="s">
        <v>402</v>
      </c>
    </row>
    <row r="14" spans="1:3">
      <c r="A14" s="4" t="s">
        <v>403</v>
      </c>
      <c r="B14" s="6" t="n">
        <v>183</v>
      </c>
      <c r="C14" s="6" t="n">
        <v>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05</v>
      </c>
      <c r="B1" s="2" t="s">
        <v>295</v>
      </c>
    </row>
    <row r="2" spans="1:3">
      <c r="B2" s="2" t="s">
        <v>406</v>
      </c>
      <c r="C2" s="2" t="s">
        <v>41</v>
      </c>
    </row>
    <row r="3" spans="1:3">
      <c r="A3" s="3" t="s">
        <v>407</v>
      </c>
    </row>
    <row r="4" spans="1:3">
      <c r="A4" s="4" t="s">
        <v>408</v>
      </c>
      <c r="B4" s="4" t="s">
        <v>409</v>
      </c>
    </row>
    <row r="5" spans="1:3">
      <c r="A5" s="4" t="s">
        <v>410</v>
      </c>
    </row>
    <row r="6" spans="1:3">
      <c r="A6" s="3" t="s">
        <v>407</v>
      </c>
    </row>
    <row r="7" spans="1:3">
      <c r="A7" s="4" t="s">
        <v>411</v>
      </c>
      <c r="B7" s="6" t="n">
        <v>136</v>
      </c>
      <c r="C7" s="6" t="n">
        <v>394</v>
      </c>
    </row>
    <row r="8" spans="1:3">
      <c r="A8" s="4" t="s">
        <v>412</v>
      </c>
    </row>
    <row r="9" spans="1:3">
      <c r="A9" s="3" t="s">
        <v>407</v>
      </c>
    </row>
    <row r="10" spans="1:3">
      <c r="A10" s="4" t="s">
        <v>411</v>
      </c>
      <c r="C10" s="6" t="n">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1</v>
      </c>
    </row>
    <row r="2" spans="1:3">
      <c r="A2" s="3" t="s">
        <v>414</v>
      </c>
    </row>
    <row r="3" spans="1:3">
      <c r="A3" s="4" t="s">
        <v>415</v>
      </c>
      <c r="B3" s="6" t="n">
        <v>531</v>
      </c>
      <c r="C3" s="6" t="n">
        <v>386</v>
      </c>
    </row>
    <row r="4" spans="1:3">
      <c r="A4" s="4" t="s">
        <v>416</v>
      </c>
      <c r="B4" s="5" t="n">
        <v>335</v>
      </c>
      <c r="C4" s="5" t="n">
        <v>573</v>
      </c>
    </row>
    <row r="5" spans="1:3">
      <c r="A5" s="4" t="s">
        <v>417</v>
      </c>
      <c r="B5" s="5" t="n">
        <v>164</v>
      </c>
      <c r="C5" s="5" t="n">
        <v>186</v>
      </c>
    </row>
    <row r="6" spans="1:3">
      <c r="A6" s="4" t="s">
        <v>411</v>
      </c>
      <c r="B6" s="5" t="n">
        <v>250</v>
      </c>
      <c r="C6" s="5" t="n">
        <v>495</v>
      </c>
    </row>
    <row r="7" spans="1:3">
      <c r="A7" s="4" t="s">
        <v>418</v>
      </c>
      <c r="B7" s="5" t="n">
        <v>73</v>
      </c>
      <c r="C7" s="5" t="n">
        <v>5</v>
      </c>
    </row>
    <row r="8" spans="1:3">
      <c r="A8" s="4" t="s">
        <v>97</v>
      </c>
      <c r="B8" s="6" t="n">
        <v>1353</v>
      </c>
      <c r="C8" s="6" t="n">
        <v>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80"/>
    <col customWidth="1" max="14" min="14" width="16"/>
    <col customWidth="1" max="15" min="15" width="80"/>
    <col customWidth="1" max="16" min="16" width="14"/>
    <col customWidth="1" max="17" min="17" width="14"/>
    <col customWidth="1" max="18" min="18" width="13"/>
  </cols>
  <sheetData>
    <row r="1" spans="1:18">
      <c r="A1" s="1" t="s">
        <v>419</v>
      </c>
      <c r="B1" s="2" t="s">
        <v>420</v>
      </c>
      <c r="C1" s="2" t="s">
        <v>421</v>
      </c>
      <c r="D1" s="2" t="s">
        <v>363</v>
      </c>
      <c r="E1" s="2" t="s">
        <v>365</v>
      </c>
      <c r="F1" s="2" t="s">
        <v>422</v>
      </c>
      <c r="G1" s="2" t="s">
        <v>423</v>
      </c>
      <c r="H1" s="2" t="s">
        <v>424</v>
      </c>
      <c r="I1" s="2" t="s">
        <v>425</v>
      </c>
      <c r="J1" s="2" t="s">
        <v>426</v>
      </c>
      <c r="K1" s="2" t="s">
        <v>427</v>
      </c>
      <c r="L1" s="2" t="s">
        <v>428</v>
      </c>
      <c r="M1" s="2" t="s">
        <v>2</v>
      </c>
      <c r="N1" s="2" t="s">
        <v>41</v>
      </c>
      <c r="O1" s="2" t="s">
        <v>429</v>
      </c>
      <c r="P1" s="2" t="s">
        <v>430</v>
      </c>
      <c r="Q1" s="2" t="s">
        <v>327</v>
      </c>
      <c r="R1" s="2" t="s">
        <v>328</v>
      </c>
    </row>
    <row r="2" spans="1:18">
      <c r="A2" s="3" t="s">
        <v>431</v>
      </c>
    </row>
    <row r="3" spans="1:18">
      <c r="A3" s="4" t="s">
        <v>432</v>
      </c>
      <c r="H3" s="6" t="n">
        <v>4600</v>
      </c>
      <c r="P3" s="6" t="n">
        <v>4600</v>
      </c>
    </row>
    <row r="4" spans="1:18">
      <c r="A4" s="4" t="s">
        <v>433</v>
      </c>
      <c r="H4" s="4" t="s">
        <v>434</v>
      </c>
      <c r="L4" s="4" t="s">
        <v>435</v>
      </c>
    </row>
    <row r="5" spans="1:18">
      <c r="A5" s="4" t="s">
        <v>335</v>
      </c>
      <c r="Q5" s="7" t="n">
        <v>0.72</v>
      </c>
      <c r="R5" s="7" t="n">
        <v>0.9</v>
      </c>
    </row>
    <row r="6" spans="1:18">
      <c r="A6" s="4" t="s">
        <v>436</v>
      </c>
      <c r="M6" s="4" t="s">
        <v>58</v>
      </c>
      <c r="N6" s="6" t="n">
        <v>1007</v>
      </c>
    </row>
    <row r="7" spans="1:18">
      <c r="A7" s="4" t="s">
        <v>437</v>
      </c>
      <c r="M7" s="6" t="n">
        <v>250</v>
      </c>
      <c r="N7" s="5" t="n">
        <v>495</v>
      </c>
    </row>
    <row r="8" spans="1:18">
      <c r="A8" s="4" t="s">
        <v>438</v>
      </c>
      <c r="G8" s="4" t="s">
        <v>439</v>
      </c>
      <c r="M8" s="4" t="s">
        <v>440</v>
      </c>
    </row>
    <row r="9" spans="1:18">
      <c r="A9" s="4" t="s">
        <v>441</v>
      </c>
      <c r="H9" s="7" t="n">
        <v>0.02</v>
      </c>
    </row>
    <row r="10" spans="1:18">
      <c r="A10" s="4" t="s">
        <v>433</v>
      </c>
      <c r="H10" s="4" t="s">
        <v>442</v>
      </c>
    </row>
    <row r="11" spans="1:18">
      <c r="A11" s="4" t="s">
        <v>341</v>
      </c>
    </row>
    <row r="12" spans="1:18">
      <c r="A12" s="3" t="s">
        <v>431</v>
      </c>
    </row>
    <row r="13" spans="1:18">
      <c r="A13" s="4" t="s">
        <v>443</v>
      </c>
      <c r="M13" s="6" t="n">
        <v>743</v>
      </c>
    </row>
    <row r="14" spans="1:18">
      <c r="A14" s="4" t="s">
        <v>444</v>
      </c>
    </row>
    <row r="15" spans="1:18">
      <c r="A15" s="3" t="s">
        <v>431</v>
      </c>
    </row>
    <row r="16" spans="1:18">
      <c r="A16" s="4" t="s">
        <v>432</v>
      </c>
      <c r="M16" s="6" t="n">
        <v>623</v>
      </c>
    </row>
    <row r="17" spans="1:18">
      <c r="A17" s="4" t="s">
        <v>445</v>
      </c>
      <c r="M17" s="4" t="s">
        <v>442</v>
      </c>
    </row>
    <row r="18" spans="1:18">
      <c r="A18" s="4" t="s">
        <v>443</v>
      </c>
      <c r="M18" s="6" t="n">
        <v>850</v>
      </c>
    </row>
    <row r="19" spans="1:18">
      <c r="A19" s="4" t="s">
        <v>436</v>
      </c>
      <c r="M19" s="5" t="n">
        <v>129</v>
      </c>
    </row>
    <row r="20" spans="1:18">
      <c r="A20" s="4" t="s">
        <v>446</v>
      </c>
      <c r="M20" s="5" t="n">
        <v>129</v>
      </c>
    </row>
    <row r="21" spans="1:18">
      <c r="A21" s="4" t="s">
        <v>85</v>
      </c>
      <c r="M21" s="5" t="n">
        <v>576</v>
      </c>
    </row>
    <row r="22" spans="1:18">
      <c r="A22" s="4" t="s">
        <v>447</v>
      </c>
      <c r="M22" s="6" t="n">
        <v>1400</v>
      </c>
    </row>
    <row r="23" spans="1:18">
      <c r="A23" s="4" t="s">
        <v>448</v>
      </c>
      <c r="M23" s="4" t="s">
        <v>449</v>
      </c>
    </row>
    <row r="24" spans="1:18">
      <c r="A24" s="4" t="s">
        <v>450</v>
      </c>
    </row>
    <row r="25" spans="1:18">
      <c r="A25" s="3" t="s">
        <v>431</v>
      </c>
    </row>
    <row r="26" spans="1:18">
      <c r="A26" s="4" t="s">
        <v>451</v>
      </c>
      <c r="M26" s="5" t="n">
        <v>236220472</v>
      </c>
    </row>
    <row r="27" spans="1:18">
      <c r="A27" s="4" t="s">
        <v>452</v>
      </c>
    </row>
    <row r="28" spans="1:18">
      <c r="A28" s="3" t="s">
        <v>431</v>
      </c>
    </row>
    <row r="29" spans="1:18">
      <c r="A29" s="4" t="s">
        <v>453</v>
      </c>
      <c r="K29" s="9" t="n">
        <v>0.0144</v>
      </c>
    </row>
    <row r="30" spans="1:18">
      <c r="A30" s="4" t="s">
        <v>451</v>
      </c>
      <c r="K30" s="5" t="n">
        <v>97222200</v>
      </c>
    </row>
    <row r="31" spans="1:18">
      <c r="A31" s="4" t="s">
        <v>335</v>
      </c>
      <c r="K31" s="10" t="n">
        <v>0.018</v>
      </c>
    </row>
    <row r="32" spans="1:18">
      <c r="A32" s="4" t="s">
        <v>454</v>
      </c>
      <c r="K32" s="6" t="n">
        <v>1400</v>
      </c>
    </row>
    <row r="33" spans="1:18">
      <c r="A33" s="4" t="s">
        <v>455</v>
      </c>
    </row>
    <row r="34" spans="1:18">
      <c r="A34" s="3" t="s">
        <v>431</v>
      </c>
    </row>
    <row r="35" spans="1:18">
      <c r="A35" s="4" t="s">
        <v>451</v>
      </c>
      <c r="E35" s="5" t="n">
        <v>78984823</v>
      </c>
    </row>
    <row r="36" spans="1:18">
      <c r="A36" s="4" t="s">
        <v>335</v>
      </c>
      <c r="E36" s="9" t="n">
        <v>0.0127</v>
      </c>
    </row>
    <row r="37" spans="1:18">
      <c r="A37" s="4" t="s">
        <v>456</v>
      </c>
    </row>
    <row r="38" spans="1:18">
      <c r="A38" s="3" t="s">
        <v>431</v>
      </c>
    </row>
    <row r="39" spans="1:18">
      <c r="A39" s="4" t="s">
        <v>457</v>
      </c>
      <c r="M39" s="6" t="n">
        <v>91</v>
      </c>
      <c r="N39" s="5" t="n">
        <v>102</v>
      </c>
    </row>
    <row r="40" spans="1:18">
      <c r="A40" s="4" t="s">
        <v>458</v>
      </c>
      <c r="M40" s="4" t="s">
        <v>58</v>
      </c>
      <c r="N40" s="5" t="n">
        <v>85</v>
      </c>
    </row>
    <row r="41" spans="1:18">
      <c r="A41" s="4" t="s">
        <v>436</v>
      </c>
      <c r="M41" s="6" t="n">
        <v>1200</v>
      </c>
    </row>
    <row r="42" spans="1:18">
      <c r="A42" s="4" t="s">
        <v>459</v>
      </c>
      <c r="M42" s="4" t="s">
        <v>460</v>
      </c>
    </row>
    <row r="43" spans="1:18">
      <c r="A43" s="4" t="s">
        <v>461</v>
      </c>
      <c r="M43" s="6" t="n">
        <v>146</v>
      </c>
      <c r="N43" s="5" t="n">
        <v>168</v>
      </c>
    </row>
    <row r="44" spans="1:18">
      <c r="A44" s="4" t="s">
        <v>462</v>
      </c>
    </row>
    <row r="45" spans="1:18">
      <c r="A45" s="3" t="s">
        <v>431</v>
      </c>
    </row>
    <row r="46" spans="1:18">
      <c r="A46" s="4" t="s">
        <v>463</v>
      </c>
      <c r="K46" s="4" t="s">
        <v>464</v>
      </c>
    </row>
    <row r="47" spans="1:18">
      <c r="A47" s="4" t="s">
        <v>465</v>
      </c>
      <c r="K47" s="10" t="n">
        <v>0.018</v>
      </c>
    </row>
    <row r="48" spans="1:18">
      <c r="A48" s="4" t="s">
        <v>341</v>
      </c>
    </row>
    <row r="49" spans="1:18">
      <c r="A49" s="3" t="s">
        <v>431</v>
      </c>
    </row>
    <row r="50" spans="1:18">
      <c r="A50" s="4" t="s">
        <v>453</v>
      </c>
      <c r="K50" s="9" t="n">
        <v>0.0144</v>
      </c>
    </row>
    <row r="51" spans="1:18">
      <c r="A51" s="4" t="s">
        <v>466</v>
      </c>
    </row>
    <row r="52" spans="1:18">
      <c r="A52" s="3" t="s">
        <v>431</v>
      </c>
    </row>
    <row r="53" spans="1:18">
      <c r="A53" s="4" t="s">
        <v>463</v>
      </c>
      <c r="J53" s="4" t="s">
        <v>467</v>
      </c>
    </row>
    <row r="54" spans="1:18">
      <c r="A54" s="4" t="s">
        <v>436</v>
      </c>
      <c r="M54" s="5" t="n">
        <v>1000</v>
      </c>
    </row>
    <row r="55" spans="1:18">
      <c r="A55" s="4" t="s">
        <v>468</v>
      </c>
    </row>
    <row r="56" spans="1:18">
      <c r="A56" s="3" t="s">
        <v>431</v>
      </c>
    </row>
    <row r="57" spans="1:18">
      <c r="A57" s="4" t="s">
        <v>432</v>
      </c>
      <c r="E57" s="6" t="n">
        <v>1000</v>
      </c>
    </row>
    <row r="58" spans="1:18">
      <c r="A58" s="4" t="s">
        <v>445</v>
      </c>
      <c r="E58" s="4" t="s">
        <v>434</v>
      </c>
    </row>
    <row r="59" spans="1:18">
      <c r="A59" s="4" t="s">
        <v>129</v>
      </c>
      <c r="E59" s="6" t="n">
        <v>50</v>
      </c>
    </row>
    <row r="60" spans="1:18">
      <c r="A60" s="4" t="s">
        <v>469</v>
      </c>
      <c r="E60" s="4" t="s">
        <v>470</v>
      </c>
    </row>
    <row r="61" spans="1:18">
      <c r="A61" s="4" t="s">
        <v>471</v>
      </c>
      <c r="G61" s="6" t="n">
        <v>400000</v>
      </c>
    </row>
    <row r="62" spans="1:18">
      <c r="A62" s="4" t="s">
        <v>472</v>
      </c>
    </row>
    <row r="63" spans="1:18">
      <c r="A63" s="3" t="s">
        <v>431</v>
      </c>
    </row>
    <row r="64" spans="1:18">
      <c r="A64" s="4" t="s">
        <v>335</v>
      </c>
      <c r="E64" s="9" t="n">
        <v>0.0127</v>
      </c>
    </row>
    <row r="65" spans="1:18">
      <c r="A65" s="4" t="s">
        <v>454</v>
      </c>
      <c r="I65" s="6" t="n">
        <v>600</v>
      </c>
    </row>
    <row r="66" spans="1:18">
      <c r="A66" s="4" t="s">
        <v>473</v>
      </c>
      <c r="E66" s="5" t="n">
        <v>81070003</v>
      </c>
    </row>
    <row r="67" spans="1:18">
      <c r="A67" s="4" t="s">
        <v>474</v>
      </c>
    </row>
    <row r="68" spans="1:18">
      <c r="A68" s="3" t="s">
        <v>431</v>
      </c>
    </row>
    <row r="69" spans="1:18">
      <c r="A69" s="4" t="s">
        <v>436</v>
      </c>
      <c r="M69" s="5" t="n">
        <v>1000</v>
      </c>
    </row>
    <row r="70" spans="1:18">
      <c r="A70" s="4" t="s">
        <v>475</v>
      </c>
    </row>
    <row r="71" spans="1:18">
      <c r="A71" s="3" t="s">
        <v>431</v>
      </c>
    </row>
    <row r="72" spans="1:18">
      <c r="A72" s="4" t="s">
        <v>432</v>
      </c>
      <c r="D72" s="6" t="n">
        <v>3000</v>
      </c>
      <c r="M72" s="6" t="n">
        <v>2000</v>
      </c>
    </row>
    <row r="73" spans="1:18">
      <c r="A73" s="4" t="s">
        <v>445</v>
      </c>
      <c r="D73" s="4" t="s">
        <v>434</v>
      </c>
    </row>
    <row r="74" spans="1:18">
      <c r="A74" s="4" t="s">
        <v>433</v>
      </c>
      <c r="M74" s="4" t="s">
        <v>442</v>
      </c>
    </row>
    <row r="75" spans="1:18">
      <c r="A75" s="4" t="s">
        <v>437</v>
      </c>
      <c r="D75" s="6" t="n">
        <v>34</v>
      </c>
    </row>
    <row r="76" spans="1:18">
      <c r="A76" s="4" t="s">
        <v>447</v>
      </c>
      <c r="M76" s="6" t="n">
        <v>3200</v>
      </c>
    </row>
    <row r="77" spans="1:18">
      <c r="A77" s="4" t="s">
        <v>447</v>
      </c>
      <c r="M77" s="4" t="s">
        <v>476</v>
      </c>
    </row>
    <row r="78" spans="1:18">
      <c r="A78" s="4" t="s">
        <v>477</v>
      </c>
      <c r="M78" s="6" t="n">
        <v>200</v>
      </c>
    </row>
    <row r="79" spans="1:18">
      <c r="A79" s="4" t="s">
        <v>478</v>
      </c>
    </row>
    <row r="80" spans="1:18">
      <c r="A80" s="3" t="s">
        <v>431</v>
      </c>
    </row>
    <row r="81" spans="1:18">
      <c r="A81" s="4" t="s">
        <v>463</v>
      </c>
      <c r="M81" s="4" t="s">
        <v>479</v>
      </c>
    </row>
    <row r="82" spans="1:18">
      <c r="A82" s="4" t="s">
        <v>450</v>
      </c>
    </row>
    <row r="83" spans="1:18">
      <c r="A83" s="3" t="s">
        <v>431</v>
      </c>
    </row>
    <row r="84" spans="1:18">
      <c r="A84" s="4" t="s">
        <v>432</v>
      </c>
      <c r="C84" s="6" t="n">
        <v>403</v>
      </c>
      <c r="G84" s="6" t="n">
        <v>1600</v>
      </c>
    </row>
    <row r="85" spans="1:18">
      <c r="A85" s="4" t="s">
        <v>85</v>
      </c>
      <c r="M85" s="6" t="n">
        <v>1100</v>
      </c>
    </row>
    <row r="86" spans="1:18">
      <c r="A86" s="4" t="s">
        <v>447</v>
      </c>
      <c r="M86" s="6" t="n">
        <v>4300</v>
      </c>
    </row>
    <row r="87" spans="1:18">
      <c r="A87" s="4" t="s">
        <v>448</v>
      </c>
      <c r="M87" s="4" t="s">
        <v>449</v>
      </c>
    </row>
    <row r="88" spans="1:18">
      <c r="A88" s="4" t="s">
        <v>480</v>
      </c>
      <c r="M88" s="6" t="n">
        <v>3000</v>
      </c>
    </row>
    <row r="89" spans="1:18">
      <c r="A89" s="4" t="s">
        <v>481</v>
      </c>
    </row>
    <row r="90" spans="1:18">
      <c r="A90" s="3" t="s">
        <v>431</v>
      </c>
    </row>
    <row r="91" spans="1:18">
      <c r="A91" s="4" t="s">
        <v>451</v>
      </c>
      <c r="K91" s="5" t="n">
        <v>1944444</v>
      </c>
    </row>
    <row r="92" spans="1:18">
      <c r="A92" s="4" t="s">
        <v>482</v>
      </c>
    </row>
    <row r="93" spans="1:18">
      <c r="A93" s="3" t="s">
        <v>431</v>
      </c>
    </row>
    <row r="94" spans="1:18">
      <c r="A94" s="4" t="s">
        <v>451</v>
      </c>
      <c r="E94" s="5" t="n">
        <v>1579696</v>
      </c>
    </row>
    <row r="95" spans="1:18">
      <c r="A95" s="4" t="s">
        <v>473</v>
      </c>
      <c r="E95" s="5" t="n">
        <v>1621400</v>
      </c>
      <c r="I95" s="5" t="n">
        <v>944882</v>
      </c>
    </row>
    <row r="96" spans="1:18">
      <c r="A96" s="4" t="s">
        <v>483</v>
      </c>
    </row>
    <row r="97" spans="1:18">
      <c r="A97" s="3" t="s">
        <v>431</v>
      </c>
    </row>
    <row r="98" spans="1:18">
      <c r="A98" s="4" t="s">
        <v>473</v>
      </c>
      <c r="M98" s="5" t="n">
        <v>4724409</v>
      </c>
    </row>
    <row r="99" spans="1:18">
      <c r="A99" s="4" t="s">
        <v>484</v>
      </c>
    </row>
    <row r="100" spans="1:18">
      <c r="A100" s="3" t="s">
        <v>431</v>
      </c>
    </row>
    <row r="101" spans="1:18">
      <c r="A101" s="4" t="s">
        <v>473</v>
      </c>
      <c r="C101" s="5" t="n">
        <v>634814</v>
      </c>
      <c r="F101" s="5" t="n">
        <v>1574803</v>
      </c>
      <c r="G101" s="5" t="n">
        <v>2514792</v>
      </c>
    </row>
    <row r="102" spans="1:18">
      <c r="A102" s="4" t="s">
        <v>485</v>
      </c>
    </row>
    <row r="103" spans="1:18">
      <c r="A103" s="3" t="s">
        <v>431</v>
      </c>
    </row>
    <row r="104" spans="1:18">
      <c r="A104" s="4" t="s">
        <v>432</v>
      </c>
      <c r="L104" s="6" t="n">
        <v>5000</v>
      </c>
    </row>
    <row r="105" spans="1:18">
      <c r="A105" s="4" t="s">
        <v>445</v>
      </c>
      <c r="L105" s="4" t="s">
        <v>486</v>
      </c>
    </row>
    <row r="106" spans="1:18">
      <c r="A106" s="4" t="s">
        <v>129</v>
      </c>
      <c r="O106" s="6" t="n">
        <v>115</v>
      </c>
    </row>
    <row r="107" spans="1:18">
      <c r="A107" s="4" t="s">
        <v>457</v>
      </c>
      <c r="M107" s="6" t="n">
        <v>248</v>
      </c>
      <c r="N107" s="5" t="n">
        <v>257</v>
      </c>
    </row>
    <row r="108" spans="1:18">
      <c r="A108" s="4" t="s">
        <v>458</v>
      </c>
      <c r="M108" s="5" t="n">
        <v>43</v>
      </c>
      <c r="N108" s="6" t="n">
        <v>0</v>
      </c>
    </row>
    <row r="109" spans="1:18">
      <c r="A109" s="4" t="s">
        <v>487</v>
      </c>
    </row>
    <row r="110" spans="1:18">
      <c r="A110" s="3" t="s">
        <v>431</v>
      </c>
    </row>
    <row r="111" spans="1:18">
      <c r="A111" s="4" t="s">
        <v>463</v>
      </c>
      <c r="O111" s="4" t="s">
        <v>488</v>
      </c>
    </row>
    <row r="112" spans="1:18">
      <c r="A112" s="4" t="s">
        <v>489</v>
      </c>
      <c r="O112" s="6" t="n">
        <v>10000</v>
      </c>
    </row>
    <row r="113" spans="1:18">
      <c r="A113" s="4" t="s">
        <v>490</v>
      </c>
      <c r="O113" s="4" t="s">
        <v>442</v>
      </c>
    </row>
    <row r="114" spans="1:18">
      <c r="A114" s="4" t="s">
        <v>410</v>
      </c>
    </row>
    <row r="115" spans="1:18">
      <c r="A115" s="3" t="s">
        <v>431</v>
      </c>
    </row>
    <row r="116" spans="1:18">
      <c r="A116" s="4" t="s">
        <v>129</v>
      </c>
      <c r="O116" s="6" t="n">
        <v>5000</v>
      </c>
    </row>
    <row r="117" spans="1:18">
      <c r="A117" s="4" t="s">
        <v>469</v>
      </c>
      <c r="N117" s="4" t="s">
        <v>491</v>
      </c>
    </row>
    <row r="118" spans="1:18">
      <c r="A118" s="4" t="s">
        <v>492</v>
      </c>
      <c r="N118" s="6" t="n">
        <v>394</v>
      </c>
    </row>
    <row r="119" spans="1:18">
      <c r="A119" s="4" t="s">
        <v>466</v>
      </c>
    </row>
    <row r="120" spans="1:18">
      <c r="A120" s="3" t="s">
        <v>431</v>
      </c>
    </row>
    <row r="121" spans="1:18">
      <c r="A121" s="4" t="s">
        <v>432</v>
      </c>
      <c r="K121" s="6" t="n">
        <v>1800</v>
      </c>
    </row>
    <row r="122" spans="1:18">
      <c r="A122" s="4" t="s">
        <v>469</v>
      </c>
      <c r="K122" s="4" t="s">
        <v>493</v>
      </c>
    </row>
    <row r="123" spans="1:18">
      <c r="A123" s="4" t="s">
        <v>456</v>
      </c>
    </row>
    <row r="124" spans="1:18">
      <c r="A124" s="3" t="s">
        <v>431</v>
      </c>
    </row>
    <row r="125" spans="1:18">
      <c r="A125" s="4" t="s">
        <v>445</v>
      </c>
      <c r="K125" s="4" t="s">
        <v>434</v>
      </c>
    </row>
    <row r="126" spans="1:18">
      <c r="A126" s="4" t="s">
        <v>494</v>
      </c>
    </row>
    <row r="127" spans="1:18">
      <c r="A127" s="3" t="s">
        <v>431</v>
      </c>
    </row>
    <row r="128" spans="1:18">
      <c r="A128" s="4" t="s">
        <v>453</v>
      </c>
      <c r="K128" s="9" t="n">
        <v>0.0144</v>
      </c>
    </row>
    <row r="129" spans="1:18">
      <c r="A129" s="4" t="s">
        <v>495</v>
      </c>
    </row>
    <row r="130" spans="1:18">
      <c r="A130" s="3" t="s">
        <v>431</v>
      </c>
    </row>
    <row r="131" spans="1:18">
      <c r="A131" s="4" t="s">
        <v>463</v>
      </c>
      <c r="B131" s="4" t="s">
        <v>496</v>
      </c>
    </row>
    <row r="132" spans="1:18">
      <c r="A132" s="4" t="s">
        <v>497</v>
      </c>
    </row>
    <row r="133" spans="1:18">
      <c r="A133" s="3" t="s">
        <v>431</v>
      </c>
    </row>
    <row r="134" spans="1:18">
      <c r="A134" s="4" t="s">
        <v>437</v>
      </c>
      <c r="M134" s="5" t="n">
        <v>30</v>
      </c>
    </row>
    <row r="135" spans="1:18">
      <c r="A135" s="4" t="s">
        <v>498</v>
      </c>
      <c r="M135" s="6" t="n">
        <v>1000</v>
      </c>
    </row>
    <row r="136" spans="1:18">
      <c r="A136" s="4" t="s">
        <v>499</v>
      </c>
    </row>
    <row r="137" spans="1:18">
      <c r="A137" s="3" t="s">
        <v>431</v>
      </c>
    </row>
    <row r="138" spans="1:18">
      <c r="A138" s="4" t="s">
        <v>473</v>
      </c>
      <c r="E138" s="5" t="n">
        <v>78740157</v>
      </c>
    </row>
    <row r="139" spans="1:18">
      <c r="A139" s="4" t="s">
        <v>500</v>
      </c>
      <c r="E139" s="6" t="n">
        <v>1000</v>
      </c>
    </row>
    <row r="140" spans="1:18">
      <c r="A140" s="4" t="s">
        <v>501</v>
      </c>
    </row>
    <row r="141" spans="1:18">
      <c r="A141" s="3" t="s">
        <v>431</v>
      </c>
    </row>
    <row r="142" spans="1:18">
      <c r="A142" s="4" t="s">
        <v>335</v>
      </c>
      <c r="M142" s="9" t="n">
        <v>0.0127</v>
      </c>
    </row>
    <row r="143" spans="1:18">
      <c r="A143" s="4" t="s">
        <v>502</v>
      </c>
    </row>
    <row r="144" spans="1:18">
      <c r="A144" s="3" t="s">
        <v>431</v>
      </c>
    </row>
    <row r="145" spans="1:18">
      <c r="A145" s="4" t="s">
        <v>473</v>
      </c>
      <c r="E145" s="5" t="n">
        <v>1574803</v>
      </c>
    </row>
    <row r="146" spans="1:18">
      <c r="A146" s="4" t="s">
        <v>503</v>
      </c>
    </row>
    <row r="147" spans="1:18">
      <c r="A147" s="3" t="s">
        <v>431</v>
      </c>
    </row>
    <row r="148" spans="1:18">
      <c r="A148" s="4" t="s">
        <v>432</v>
      </c>
      <c r="M148" s="6" t="n">
        <v>3000</v>
      </c>
    </row>
    <row r="149" spans="1:18">
      <c r="A149" s="4" t="s">
        <v>437</v>
      </c>
      <c r="M149" s="6" t="n">
        <v>19</v>
      </c>
    </row>
    <row r="150" spans="1:18">
      <c r="A150" s="4" t="s">
        <v>504</v>
      </c>
    </row>
    <row r="151" spans="1:18">
      <c r="A151" s="3" t="s">
        <v>431</v>
      </c>
    </row>
    <row r="152" spans="1:18">
      <c r="A152" s="4" t="s">
        <v>473</v>
      </c>
      <c r="E152" s="5" t="n">
        <v>2329846</v>
      </c>
      <c r="I152" s="5" t="n">
        <v>47244119</v>
      </c>
    </row>
    <row r="153" spans="1:18">
      <c r="A153" s="4" t="s">
        <v>437</v>
      </c>
      <c r="E153" s="6" t="n">
        <v>30</v>
      </c>
    </row>
    <row r="154" spans="1:18">
      <c r="A154" s="4" t="s">
        <v>505</v>
      </c>
    </row>
    <row r="155" spans="1:18">
      <c r="A155" s="3" t="s">
        <v>431</v>
      </c>
    </row>
    <row r="156" spans="1:18">
      <c r="A156" s="4" t="s">
        <v>451</v>
      </c>
      <c r="M156" s="5" t="n">
        <v>125739610</v>
      </c>
    </row>
    <row r="157" spans="1:18">
      <c r="A157" s="4" t="s">
        <v>506</v>
      </c>
    </row>
    <row r="158" spans="1:18">
      <c r="A158" s="3" t="s">
        <v>431</v>
      </c>
    </row>
    <row r="159" spans="1:18">
      <c r="A159" s="4" t="s">
        <v>473</v>
      </c>
      <c r="E159" s="5" t="n">
        <v>46597</v>
      </c>
    </row>
    <row r="160" spans="1:18">
      <c r="A160" s="4" t="s">
        <v>507</v>
      </c>
    </row>
    <row r="161" spans="1:18">
      <c r="A161" s="3" t="s">
        <v>431</v>
      </c>
    </row>
    <row r="162" spans="1:18">
      <c r="A162" s="4" t="s">
        <v>451</v>
      </c>
      <c r="M162" s="5" t="n">
        <v>2514792</v>
      </c>
    </row>
    <row r="163" spans="1:18">
      <c r="A163" s="4" t="s">
        <v>508</v>
      </c>
    </row>
    <row r="164" spans="1:18">
      <c r="A164" s="3" t="s">
        <v>431</v>
      </c>
    </row>
    <row r="165" spans="1:18">
      <c r="A165" s="4" t="s">
        <v>473</v>
      </c>
      <c r="G165" s="5" t="n">
        <v>31740704</v>
      </c>
    </row>
    <row r="166" spans="1:18">
      <c r="A166" s="4" t="s">
        <v>509</v>
      </c>
    </row>
    <row r="167" spans="1:18">
      <c r="A167" s="3" t="s">
        <v>431</v>
      </c>
    </row>
    <row r="168" spans="1:18">
      <c r="A168" s="4" t="s">
        <v>473</v>
      </c>
      <c r="G168" s="5" t="n">
        <v>78740157</v>
      </c>
    </row>
    <row r="169" spans="1:18">
      <c r="A169" s="4" t="s">
        <v>510</v>
      </c>
    </row>
    <row r="170" spans="1:18">
      <c r="A170" s="3" t="s">
        <v>431</v>
      </c>
    </row>
    <row r="171" spans="1:18">
      <c r="A171" s="4" t="s">
        <v>473</v>
      </c>
      <c r="G171" s="5" t="n">
        <v>634814</v>
      </c>
    </row>
    <row r="172" spans="1:18">
      <c r="A172" s="4" t="s">
        <v>511</v>
      </c>
    </row>
    <row r="173" spans="1:18">
      <c r="A173" s="3" t="s">
        <v>431</v>
      </c>
    </row>
    <row r="174" spans="1:18">
      <c r="A174" s="4" t="s">
        <v>451</v>
      </c>
      <c r="G174" s="5" t="n">
        <v>15748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60"/>
    <col customWidth="1" max="4" min="4" width="21"/>
    <col customWidth="1" max="5" min="5" width="80"/>
  </cols>
  <sheetData>
    <row r="1" spans="1:5">
      <c r="A1" s="1" t="s">
        <v>512</v>
      </c>
      <c r="B1" s="2" t="s">
        <v>295</v>
      </c>
      <c r="D1" s="2" t="s">
        <v>1</v>
      </c>
    </row>
    <row r="2" spans="1:5">
      <c r="B2" s="2" t="s">
        <v>513</v>
      </c>
      <c r="C2" s="2" t="s">
        <v>514</v>
      </c>
      <c r="D2" s="2" t="s">
        <v>283</v>
      </c>
      <c r="E2" s="2" t="s">
        <v>515</v>
      </c>
    </row>
    <row r="3" spans="1:5">
      <c r="A3" s="3" t="s">
        <v>181</v>
      </c>
    </row>
    <row r="4" spans="1:5">
      <c r="A4" s="4" t="s">
        <v>516</v>
      </c>
      <c r="B4" s="5" t="n">
        <v>3520</v>
      </c>
      <c r="C4" s="5" t="n">
        <v>4200</v>
      </c>
      <c r="E4" s="5" t="n">
        <v>985</v>
      </c>
    </row>
    <row r="5" spans="1:5">
      <c r="A5" s="4" t="s">
        <v>517</v>
      </c>
      <c r="C5" s="4" t="s">
        <v>518</v>
      </c>
      <c r="E5" s="4" t="s">
        <v>519</v>
      </c>
    </row>
    <row r="6" spans="1:5">
      <c r="A6" s="4" t="s">
        <v>520</v>
      </c>
      <c r="C6" s="6" t="n">
        <v>12</v>
      </c>
      <c r="D6" s="6" t="n">
        <v>200</v>
      </c>
      <c r="E6" s="6" t="n">
        <v>100</v>
      </c>
    </row>
    <row r="7" spans="1:5">
      <c r="A7" s="4" t="s">
        <v>521</v>
      </c>
      <c r="E7" s="6" t="n">
        <v>91</v>
      </c>
    </row>
    <row r="8" spans="1:5">
      <c r="A8" s="4" t="s">
        <v>522</v>
      </c>
      <c r="B8" s="6" t="n">
        <v>463</v>
      </c>
    </row>
    <row r="9" spans="1:5">
      <c r="A9" s="4" t="s">
        <v>523</v>
      </c>
      <c r="D9" s="4" t="s">
        <v>434</v>
      </c>
    </row>
    <row r="10" spans="1:5">
      <c r="A10" s="4" t="s">
        <v>524</v>
      </c>
      <c r="D10" s="6" t="n">
        <v>102</v>
      </c>
    </row>
    <row r="11" spans="1:5">
      <c r="A11" s="4" t="s">
        <v>525</v>
      </c>
      <c r="D11" s="5" t="n">
        <v>7</v>
      </c>
    </row>
    <row r="12" spans="1:5">
      <c r="A12" s="4" t="s">
        <v>526</v>
      </c>
      <c r="D12"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283</v>
      </c>
    </row>
    <row r="3" spans="1:2">
      <c r="A3" s="3" t="s">
        <v>528</v>
      </c>
    </row>
    <row r="4" spans="1:2">
      <c r="A4" s="4" t="s">
        <v>529</v>
      </c>
      <c r="B4" s="6" t="n">
        <v>148</v>
      </c>
    </row>
    <row r="5" spans="1:2">
      <c r="A5" s="4" t="s">
        <v>530</v>
      </c>
      <c r="B5" s="6" t="n">
        <v>103</v>
      </c>
    </row>
    <row r="6" spans="1:2">
      <c r="A6" s="4" t="s">
        <v>531</v>
      </c>
      <c r="B6" s="4" t="s">
        <v>532</v>
      </c>
    </row>
    <row r="7" spans="1:2">
      <c r="A7" s="4" t="s">
        <v>533</v>
      </c>
      <c r="B7"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93</v>
      </c>
      <c r="B1" s="2" t="s">
        <v>94</v>
      </c>
      <c r="C1" s="2" t="s">
        <v>95</v>
      </c>
      <c r="D1" s="2" t="s">
        <v>96</v>
      </c>
      <c r="E1" s="2" t="s">
        <v>97</v>
      </c>
    </row>
    <row r="2" spans="1:5">
      <c r="A2" s="4" t="s">
        <v>98</v>
      </c>
      <c r="B2" s="6" t="n">
        <v>112</v>
      </c>
      <c r="C2" s="6" t="n">
        <v>255294</v>
      </c>
      <c r="D2" s="6" t="n">
        <v>-259121</v>
      </c>
      <c r="E2" s="6" t="n">
        <v>-3715</v>
      </c>
    </row>
    <row r="3" spans="1:5">
      <c r="A3" s="4" t="s">
        <v>99</v>
      </c>
      <c r="B3" s="5" t="n">
        <v>11157489</v>
      </c>
    </row>
    <row r="4" spans="1:5">
      <c r="A4" s="4" t="s">
        <v>100</v>
      </c>
      <c r="B4" s="6" t="n">
        <v>81</v>
      </c>
      <c r="C4" s="5" t="n">
        <v>6353</v>
      </c>
      <c r="E4" s="5" t="n">
        <v>6434</v>
      </c>
    </row>
    <row r="5" spans="1:5">
      <c r="A5" s="4" t="s">
        <v>101</v>
      </c>
      <c r="B5" s="5" t="n">
        <v>8120056</v>
      </c>
    </row>
    <row r="6" spans="1:5">
      <c r="A6" s="4" t="s">
        <v>102</v>
      </c>
      <c r="B6" s="4" t="s">
        <v>58</v>
      </c>
      <c r="C6" s="5" t="n">
        <v>1007</v>
      </c>
      <c r="D6" s="4" t="s">
        <v>58</v>
      </c>
      <c r="E6" s="5" t="n">
        <v>1007</v>
      </c>
    </row>
    <row r="7" spans="1:5">
      <c r="A7" s="4" t="s">
        <v>103</v>
      </c>
      <c r="B7" s="4" t="s">
        <v>58</v>
      </c>
      <c r="C7" s="5" t="n">
        <v>743</v>
      </c>
      <c r="D7" s="4" t="s">
        <v>58</v>
      </c>
      <c r="E7" s="5" t="n">
        <v>743</v>
      </c>
    </row>
    <row r="8" spans="1:5">
      <c r="A8" s="4" t="s">
        <v>104</v>
      </c>
      <c r="B8" s="4" t="s">
        <v>58</v>
      </c>
      <c r="C8" s="5" t="n">
        <v>124</v>
      </c>
      <c r="D8" s="4" t="s">
        <v>58</v>
      </c>
      <c r="E8" s="5" t="n">
        <v>124</v>
      </c>
    </row>
    <row r="9" spans="1:5">
      <c r="A9" s="4" t="s">
        <v>90</v>
      </c>
      <c r="B9" s="4" t="s">
        <v>58</v>
      </c>
      <c r="C9" s="4" t="s">
        <v>58</v>
      </c>
      <c r="D9" s="5" t="n">
        <v>-8038</v>
      </c>
      <c r="E9" s="5" t="n">
        <v>-8038</v>
      </c>
    </row>
    <row r="10" spans="1:5">
      <c r="A10" s="4" t="s">
        <v>105</v>
      </c>
      <c r="B10" s="6" t="n">
        <v>193</v>
      </c>
      <c r="C10" s="5" t="n">
        <v>263521</v>
      </c>
      <c r="D10" s="5" t="n">
        <v>-267159</v>
      </c>
      <c r="E10" s="5" t="n">
        <v>-3445</v>
      </c>
    </row>
    <row r="11" spans="1:5">
      <c r="A11" s="4" t="s">
        <v>106</v>
      </c>
      <c r="B11" s="5" t="n">
        <v>19277545</v>
      </c>
    </row>
    <row r="12" spans="1:5">
      <c r="A12" s="4" t="s">
        <v>107</v>
      </c>
      <c r="B12" s="4" t="s">
        <v>58</v>
      </c>
      <c r="C12" s="5" t="n">
        <v>5785</v>
      </c>
      <c r="D12" s="4" t="s">
        <v>58</v>
      </c>
      <c r="E12" s="5" t="n">
        <v>5785</v>
      </c>
    </row>
    <row r="13" spans="1:5">
      <c r="A13" s="4" t="s">
        <v>108</v>
      </c>
      <c r="B13" s="6" t="n">
        <v>91</v>
      </c>
      <c r="C13" s="5" t="n">
        <v>5913</v>
      </c>
      <c r="D13" s="4" t="s">
        <v>58</v>
      </c>
      <c r="E13" s="5" t="n">
        <v>6004</v>
      </c>
    </row>
    <row r="14" spans="1:5">
      <c r="A14" s="4" t="s">
        <v>109</v>
      </c>
      <c r="B14" s="5" t="n">
        <v>9072197</v>
      </c>
    </row>
    <row r="15" spans="1:5">
      <c r="A15" s="4" t="s">
        <v>110</v>
      </c>
      <c r="B15" s="6" t="n">
        <v>82</v>
      </c>
      <c r="C15" s="5" t="n">
        <v>5321</v>
      </c>
      <c r="D15" s="4" t="s">
        <v>58</v>
      </c>
      <c r="E15" s="5" t="n">
        <v>5403</v>
      </c>
    </row>
    <row r="16" spans="1:5">
      <c r="A16" s="4" t="s">
        <v>111</v>
      </c>
      <c r="B16" s="5" t="n">
        <v>8248549</v>
      </c>
    </row>
    <row r="17" spans="1:5">
      <c r="A17" s="4" t="s">
        <v>104</v>
      </c>
      <c r="B17" s="4" t="s">
        <v>58</v>
      </c>
      <c r="C17" s="5" t="n">
        <v>388</v>
      </c>
      <c r="D17" s="4" t="s">
        <v>58</v>
      </c>
      <c r="E17" s="5" t="n">
        <v>388</v>
      </c>
    </row>
    <row r="18" spans="1:5">
      <c r="A18" s="4" t="s">
        <v>90</v>
      </c>
      <c r="B18" s="4" t="s">
        <v>58</v>
      </c>
      <c r="C18" s="4" t="s">
        <v>58</v>
      </c>
      <c r="D18" s="5" t="n">
        <v>-17333</v>
      </c>
      <c r="E18" s="5" t="n">
        <v>-17333</v>
      </c>
    </row>
    <row r="19" spans="1:5">
      <c r="A19" s="4" t="s">
        <v>112</v>
      </c>
      <c r="B19" s="6" t="n">
        <v>366</v>
      </c>
      <c r="C19" s="6" t="n">
        <v>280928</v>
      </c>
      <c r="D19" s="6" t="n">
        <v>-284492</v>
      </c>
      <c r="E19" s="6" t="n">
        <v>-3198</v>
      </c>
    </row>
    <row r="20" spans="1:5">
      <c r="A20" s="4" t="s">
        <v>113</v>
      </c>
      <c r="B20" s="5" t="n">
        <v>36598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283</v>
      </c>
    </row>
    <row r="2" spans="1:2">
      <c r="A2" s="3" t="s">
        <v>535</v>
      </c>
    </row>
    <row r="3" spans="1:2">
      <c r="A3" s="4" t="s">
        <v>536</v>
      </c>
      <c r="B3" s="6" t="n">
        <v>178</v>
      </c>
    </row>
    <row r="4" spans="1:2">
      <c r="A4" s="4" t="s">
        <v>537</v>
      </c>
      <c r="B4" s="5" t="n">
        <v>182</v>
      </c>
    </row>
    <row r="5" spans="1:2">
      <c r="A5" s="4" t="s">
        <v>538</v>
      </c>
      <c r="B5" s="5" t="n">
        <v>76</v>
      </c>
    </row>
    <row r="6" spans="1:2">
      <c r="A6" s="4" t="s">
        <v>539</v>
      </c>
      <c r="B6" s="5" t="n">
        <v>436</v>
      </c>
    </row>
    <row r="7" spans="1:2">
      <c r="A7" s="4" t="s">
        <v>540</v>
      </c>
      <c r="B7" s="5" t="n">
        <v>-50</v>
      </c>
    </row>
    <row r="8" spans="1:2">
      <c r="A8" s="4" t="s">
        <v>60</v>
      </c>
      <c r="B8" s="6" t="n">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7"/>
    <col customWidth="1" max="8" min="8" width="27"/>
    <col customWidth="1" max="9" min="9" width="27"/>
    <col customWidth="1" max="10" min="10" width="27"/>
    <col customWidth="1" max="11" min="11" width="37"/>
    <col customWidth="1" max="12" min="12" width="20"/>
    <col customWidth="1" max="13" min="13" width="20"/>
    <col customWidth="1" max="14" min="14" width="21"/>
    <col customWidth="1" max="15" min="15" width="21"/>
  </cols>
  <sheetData>
    <row r="1" spans="1:15">
      <c r="A1" s="1" t="s">
        <v>541</v>
      </c>
      <c r="B1" s="2" t="s">
        <v>542</v>
      </c>
      <c r="C1" s="2" t="s">
        <v>543</v>
      </c>
      <c r="D1" s="2" t="s">
        <v>544</v>
      </c>
      <c r="E1" s="2" t="s">
        <v>545</v>
      </c>
      <c r="F1" s="2" t="s">
        <v>546</v>
      </c>
      <c r="G1" s="2" t="s">
        <v>547</v>
      </c>
      <c r="H1" s="2" t="s">
        <v>548</v>
      </c>
      <c r="I1" s="2" t="s">
        <v>549</v>
      </c>
      <c r="J1" s="2" t="s">
        <v>550</v>
      </c>
      <c r="K1" s="2" t="s">
        <v>551</v>
      </c>
      <c r="L1" s="2" t="s">
        <v>552</v>
      </c>
      <c r="M1" s="2" t="s">
        <v>553</v>
      </c>
      <c r="N1" s="2" t="s">
        <v>554</v>
      </c>
      <c r="O1" s="2" t="s">
        <v>555</v>
      </c>
    </row>
    <row r="2" spans="1:15">
      <c r="A2" s="3" t="s">
        <v>556</v>
      </c>
    </row>
    <row r="3" spans="1:15">
      <c r="A3" s="4" t="s">
        <v>70</v>
      </c>
      <c r="K3" s="5" t="n">
        <v>50000000</v>
      </c>
      <c r="L3" s="5" t="n">
        <v>75000000</v>
      </c>
    </row>
    <row r="4" spans="1:15">
      <c r="A4" s="4" t="s">
        <v>557</v>
      </c>
      <c r="L4" s="5" t="n">
        <v>75500000</v>
      </c>
    </row>
    <row r="5" spans="1:15">
      <c r="A5" s="4" t="s">
        <v>558</v>
      </c>
      <c r="L5" s="5" t="n">
        <v>500000</v>
      </c>
    </row>
    <row r="6" spans="1:15">
      <c r="A6" s="4" t="s">
        <v>559</v>
      </c>
      <c r="N6" s="6" t="n">
        <v>4600</v>
      </c>
      <c r="O6" s="6" t="n">
        <v>4600</v>
      </c>
    </row>
    <row r="7" spans="1:15">
      <c r="A7" s="4" t="s">
        <v>560</v>
      </c>
    </row>
    <row r="8" spans="1:15">
      <c r="A8" s="3" t="s">
        <v>556</v>
      </c>
    </row>
    <row r="9" spans="1:15">
      <c r="A9" s="4" t="s">
        <v>70</v>
      </c>
      <c r="M9" s="5" t="n">
        <v>50000000</v>
      </c>
    </row>
    <row r="10" spans="1:15">
      <c r="A10" s="4" t="s">
        <v>561</v>
      </c>
    </row>
    <row r="11" spans="1:15">
      <c r="A11" s="3" t="s">
        <v>556</v>
      </c>
    </row>
    <row r="12" spans="1:15">
      <c r="A12" s="4" t="s">
        <v>70</v>
      </c>
      <c r="M12" s="5" t="n">
        <v>75000000</v>
      </c>
    </row>
    <row r="13" spans="1:15">
      <c r="A13" s="4" t="s">
        <v>444</v>
      </c>
    </row>
    <row r="14" spans="1:15">
      <c r="A14" s="3" t="s">
        <v>556</v>
      </c>
    </row>
    <row r="15" spans="1:15">
      <c r="A15" s="4" t="s">
        <v>559</v>
      </c>
      <c r="C15" s="6" t="n">
        <v>1000</v>
      </c>
      <c r="E15" s="6" t="n">
        <v>2000</v>
      </c>
    </row>
    <row r="16" spans="1:15">
      <c r="A16" s="4" t="s">
        <v>450</v>
      </c>
    </row>
    <row r="17" spans="1:15">
      <c r="A17" s="3" t="s">
        <v>556</v>
      </c>
    </row>
    <row r="18" spans="1:15">
      <c r="A18" s="4" t="s">
        <v>559</v>
      </c>
      <c r="B18" s="6" t="n">
        <v>403</v>
      </c>
      <c r="D18" s="6" t="n">
        <v>1600</v>
      </c>
    </row>
    <row r="19" spans="1:15">
      <c r="A19" s="4" t="s">
        <v>94</v>
      </c>
    </row>
    <row r="20" spans="1:15">
      <c r="A20" s="3" t="s">
        <v>556</v>
      </c>
    </row>
    <row r="21" spans="1:15">
      <c r="A21" s="4" t="s">
        <v>562</v>
      </c>
      <c r="K21" s="5" t="n">
        <v>8120056</v>
      </c>
    </row>
    <row r="22" spans="1:15">
      <c r="A22" s="4" t="s">
        <v>563</v>
      </c>
    </row>
    <row r="23" spans="1:15">
      <c r="A23" s="3" t="s">
        <v>556</v>
      </c>
    </row>
    <row r="24" spans="1:15">
      <c r="A24" s="4" t="s">
        <v>564</v>
      </c>
      <c r="F24" s="5" t="n">
        <v>2697050</v>
      </c>
    </row>
    <row r="25" spans="1:15">
      <c r="A25" s="4" t="s">
        <v>565</v>
      </c>
    </row>
    <row r="26" spans="1:15">
      <c r="A26" s="3" t="s">
        <v>556</v>
      </c>
    </row>
    <row r="27" spans="1:15">
      <c r="A27" s="4" t="s">
        <v>564</v>
      </c>
      <c r="F27" s="5" t="n">
        <v>1621400</v>
      </c>
    </row>
    <row r="28" spans="1:15">
      <c r="A28" s="4" t="s">
        <v>566</v>
      </c>
    </row>
    <row r="29" spans="1:15">
      <c r="A29" s="3" t="s">
        <v>556</v>
      </c>
    </row>
    <row r="30" spans="1:15">
      <c r="A30" s="4" t="s">
        <v>564</v>
      </c>
      <c r="F30" s="5" t="n">
        <v>4753748</v>
      </c>
    </row>
    <row r="31" spans="1:15">
      <c r="A31" s="4" t="s">
        <v>567</v>
      </c>
    </row>
    <row r="32" spans="1:15">
      <c r="A32" s="3" t="s">
        <v>556</v>
      </c>
    </row>
    <row r="33" spans="1:15">
      <c r="A33" s="4" t="s">
        <v>564</v>
      </c>
      <c r="E33" s="5" t="n">
        <v>1944444</v>
      </c>
    </row>
    <row r="34" spans="1:15">
      <c r="A34" s="4" t="s">
        <v>568</v>
      </c>
    </row>
    <row r="35" spans="1:15">
      <c r="A35" s="3" t="s">
        <v>556</v>
      </c>
    </row>
    <row r="36" spans="1:15">
      <c r="A36" s="4" t="s">
        <v>564</v>
      </c>
      <c r="D36" s="5" t="n">
        <v>634814</v>
      </c>
      <c r="E36" s="5" t="n">
        <v>944882</v>
      </c>
    </row>
    <row r="37" spans="1:15">
      <c r="A37" s="4" t="s">
        <v>484</v>
      </c>
    </row>
    <row r="38" spans="1:15">
      <c r="A38" s="3" t="s">
        <v>556</v>
      </c>
    </row>
    <row r="39" spans="1:15">
      <c r="A39" s="4" t="s">
        <v>564</v>
      </c>
      <c r="B39" s="5" t="n">
        <v>634814</v>
      </c>
      <c r="C39" s="5" t="n">
        <v>1574803</v>
      </c>
      <c r="D39" s="5" t="n">
        <v>2514792</v>
      </c>
    </row>
    <row r="40" spans="1:15">
      <c r="A40" s="4" t="s">
        <v>569</v>
      </c>
    </row>
    <row r="41" spans="1:15">
      <c r="A41" s="3" t="s">
        <v>556</v>
      </c>
    </row>
    <row r="42" spans="1:15">
      <c r="A42" s="4" t="s">
        <v>564</v>
      </c>
      <c r="E42" s="5" t="n">
        <v>97222200</v>
      </c>
    </row>
    <row r="43" spans="1:15">
      <c r="A43" s="4" t="s">
        <v>570</v>
      </c>
    </row>
    <row r="44" spans="1:15">
      <c r="A44" s="3" t="s">
        <v>556</v>
      </c>
    </row>
    <row r="45" spans="1:15">
      <c r="A45" s="4" t="s">
        <v>564</v>
      </c>
      <c r="F45" s="5" t="n">
        <v>134852549</v>
      </c>
    </row>
    <row r="46" spans="1:15">
      <c r="A46" s="4" t="s">
        <v>571</v>
      </c>
    </row>
    <row r="47" spans="1:15">
      <c r="A47" s="3" t="s">
        <v>556</v>
      </c>
    </row>
    <row r="48" spans="1:15">
      <c r="A48" s="4" t="s">
        <v>564</v>
      </c>
      <c r="F48" s="5" t="n">
        <v>81070003</v>
      </c>
    </row>
    <row r="49" spans="1:15">
      <c r="A49" s="4" t="s">
        <v>572</v>
      </c>
    </row>
    <row r="50" spans="1:15">
      <c r="A50" s="3" t="s">
        <v>556</v>
      </c>
    </row>
    <row r="51" spans="1:15">
      <c r="A51" s="4" t="s">
        <v>564</v>
      </c>
      <c r="F51" s="5" t="n">
        <v>237687411</v>
      </c>
    </row>
    <row r="52" spans="1:15">
      <c r="A52" s="4" t="s">
        <v>573</v>
      </c>
    </row>
    <row r="53" spans="1:15">
      <c r="A53" s="3" t="s">
        <v>556</v>
      </c>
    </row>
    <row r="54" spans="1:15">
      <c r="A54" s="4" t="s">
        <v>564</v>
      </c>
      <c r="D54" s="5" t="n">
        <v>31740704</v>
      </c>
      <c r="E54" s="5" t="n">
        <v>47244119</v>
      </c>
    </row>
    <row r="55" spans="1:15">
      <c r="A55" s="4" t="s">
        <v>574</v>
      </c>
    </row>
    <row r="56" spans="1:15">
      <c r="A56" s="3" t="s">
        <v>556</v>
      </c>
    </row>
    <row r="57" spans="1:15">
      <c r="A57" s="4" t="s">
        <v>564</v>
      </c>
      <c r="B57" s="5" t="n">
        <v>31740704</v>
      </c>
      <c r="C57" s="5" t="n">
        <v>78740157</v>
      </c>
      <c r="D57" s="5" t="n">
        <v>125739610</v>
      </c>
    </row>
    <row r="58" spans="1:15">
      <c r="A58" s="4" t="s">
        <v>575</v>
      </c>
    </row>
    <row r="59" spans="1:15">
      <c r="A59" s="3" t="s">
        <v>556</v>
      </c>
    </row>
    <row r="60" spans="1:15">
      <c r="A60" s="4" t="s">
        <v>576</v>
      </c>
      <c r="K60" s="5" t="n">
        <v>2</v>
      </c>
    </row>
    <row r="61" spans="1:15">
      <c r="A61" s="4" t="s">
        <v>577</v>
      </c>
      <c r="K61" s="6" t="n">
        <v>6600</v>
      </c>
    </row>
    <row r="62" spans="1:15">
      <c r="A62" s="4" t="s">
        <v>578</v>
      </c>
    </row>
    <row r="63" spans="1:15">
      <c r="A63" s="3" t="s">
        <v>556</v>
      </c>
    </row>
    <row r="64" spans="1:15">
      <c r="A64" s="4" t="s">
        <v>577</v>
      </c>
      <c r="J64" s="6" t="n">
        <v>781</v>
      </c>
    </row>
    <row r="65" spans="1:15">
      <c r="A65" s="4" t="s">
        <v>579</v>
      </c>
      <c r="J65" s="6" t="n">
        <v>63</v>
      </c>
    </row>
    <row r="66" spans="1:15">
      <c r="A66" s="4" t="s">
        <v>580</v>
      </c>
    </row>
    <row r="67" spans="1:15">
      <c r="A67" s="3" t="s">
        <v>556</v>
      </c>
    </row>
    <row r="68" spans="1:15">
      <c r="A68" s="4" t="s">
        <v>577</v>
      </c>
      <c r="I68" s="6" t="n">
        <v>824</v>
      </c>
    </row>
    <row r="69" spans="1:15">
      <c r="A69" s="4" t="s">
        <v>579</v>
      </c>
      <c r="I69" s="6" t="n">
        <v>40</v>
      </c>
    </row>
    <row r="70" spans="1:15">
      <c r="A70" s="4" t="s">
        <v>581</v>
      </c>
    </row>
    <row r="71" spans="1:15">
      <c r="A71" s="3" t="s">
        <v>556</v>
      </c>
    </row>
    <row r="72" spans="1:15">
      <c r="A72" s="4" t="s">
        <v>562</v>
      </c>
      <c r="K72" s="5" t="n">
        <v>1175612</v>
      </c>
    </row>
    <row r="73" spans="1:15">
      <c r="A73" s="4" t="s">
        <v>582</v>
      </c>
    </row>
    <row r="74" spans="1:15">
      <c r="A74" s="3" t="s">
        <v>556</v>
      </c>
    </row>
    <row r="75" spans="1:15">
      <c r="A75" s="4" t="s">
        <v>562</v>
      </c>
      <c r="J75" s="5" t="n">
        <v>569341</v>
      </c>
    </row>
    <row r="76" spans="1:15">
      <c r="A76" s="4" t="s">
        <v>583</v>
      </c>
    </row>
    <row r="77" spans="1:15">
      <c r="A77" s="3" t="s">
        <v>556</v>
      </c>
    </row>
    <row r="78" spans="1:15">
      <c r="A78" s="4" t="s">
        <v>562</v>
      </c>
      <c r="I78" s="5" t="n">
        <v>606271</v>
      </c>
    </row>
    <row r="79" spans="1:15">
      <c r="A79" s="4" t="s">
        <v>584</v>
      </c>
    </row>
    <row r="80" spans="1:15">
      <c r="A80" s="3" t="s">
        <v>556</v>
      </c>
    </row>
    <row r="81" spans="1:15">
      <c r="A81" s="4" t="s">
        <v>562</v>
      </c>
      <c r="K81" s="5" t="n">
        <v>58780619</v>
      </c>
    </row>
    <row r="82" spans="1:15">
      <c r="A82" s="4" t="s">
        <v>585</v>
      </c>
      <c r="K82" s="10" t="n">
        <v>0.035</v>
      </c>
    </row>
    <row r="83" spans="1:15">
      <c r="A83" s="4" t="s">
        <v>586</v>
      </c>
    </row>
    <row r="84" spans="1:15">
      <c r="A84" s="3" t="s">
        <v>556</v>
      </c>
    </row>
    <row r="85" spans="1:15">
      <c r="A85" s="4" t="s">
        <v>562</v>
      </c>
      <c r="J85" s="5" t="n">
        <v>28467063</v>
      </c>
    </row>
    <row r="86" spans="1:15">
      <c r="A86" s="4" t="s">
        <v>587</v>
      </c>
    </row>
    <row r="87" spans="1:15">
      <c r="A87" s="3" t="s">
        <v>556</v>
      </c>
    </row>
    <row r="88" spans="1:15">
      <c r="A88" s="4" t="s">
        <v>562</v>
      </c>
      <c r="I88" s="5" t="n">
        <v>30313556</v>
      </c>
    </row>
    <row r="89" spans="1:15">
      <c r="A89" s="4" t="s">
        <v>588</v>
      </c>
    </row>
    <row r="90" spans="1:15">
      <c r="A90" s="3" t="s">
        <v>556</v>
      </c>
    </row>
    <row r="91" spans="1:15">
      <c r="A91" s="4" t="s">
        <v>562</v>
      </c>
      <c r="I91" s="5" t="n">
        <v>27391756</v>
      </c>
    </row>
    <row r="92" spans="1:15">
      <c r="A92" s="4" t="s">
        <v>589</v>
      </c>
    </row>
    <row r="93" spans="1:15">
      <c r="A93" s="3" t="s">
        <v>556</v>
      </c>
    </row>
    <row r="94" spans="1:15">
      <c r="A94" s="4" t="s">
        <v>562</v>
      </c>
      <c r="I94" s="5" t="n">
        <v>2921800</v>
      </c>
    </row>
    <row r="95" spans="1:15">
      <c r="A95" s="4" t="s">
        <v>590</v>
      </c>
    </row>
    <row r="96" spans="1:15">
      <c r="A96" s="3" t="s">
        <v>556</v>
      </c>
    </row>
    <row r="97" spans="1:15">
      <c r="A97" s="4" t="s">
        <v>577</v>
      </c>
      <c r="H97" s="6" t="n">
        <v>2200</v>
      </c>
    </row>
    <row r="98" spans="1:15">
      <c r="A98" s="4" t="s">
        <v>579</v>
      </c>
      <c r="H98" s="6" t="n">
        <v>56</v>
      </c>
    </row>
    <row r="99" spans="1:15">
      <c r="A99" s="4" t="s">
        <v>591</v>
      </c>
    </row>
    <row r="100" spans="1:15">
      <c r="A100" s="3" t="s">
        <v>556</v>
      </c>
    </row>
    <row r="101" spans="1:15">
      <c r="A101" s="4" t="s">
        <v>577</v>
      </c>
      <c r="G101" s="6" t="n">
        <v>2800</v>
      </c>
    </row>
    <row r="102" spans="1:15">
      <c r="A102" s="4" t="s">
        <v>579</v>
      </c>
      <c r="G102" s="6" t="n">
        <v>12</v>
      </c>
    </row>
    <row r="103" spans="1:15">
      <c r="A103" s="4" t="s">
        <v>592</v>
      </c>
    </row>
    <row r="104" spans="1:15">
      <c r="A104" s="3" t="s">
        <v>556</v>
      </c>
    </row>
    <row r="105" spans="1:15">
      <c r="A105" s="4" t="s">
        <v>562</v>
      </c>
      <c r="K105" s="5" t="n">
        <v>6944445</v>
      </c>
    </row>
    <row r="106" spans="1:15">
      <c r="A106" s="4" t="s">
        <v>593</v>
      </c>
    </row>
    <row r="107" spans="1:15">
      <c r="A107" s="3" t="s">
        <v>556</v>
      </c>
    </row>
    <row r="108" spans="1:15">
      <c r="A108" s="4" t="s">
        <v>562</v>
      </c>
      <c r="H108" s="5" t="n">
        <v>3000000</v>
      </c>
    </row>
    <row r="109" spans="1:15">
      <c r="A109" s="4" t="s">
        <v>594</v>
      </c>
    </row>
    <row r="110" spans="1:15">
      <c r="A110" s="3" t="s">
        <v>556</v>
      </c>
    </row>
    <row r="111" spans="1:15">
      <c r="A111" s="4" t="s">
        <v>562</v>
      </c>
      <c r="G111" s="5" t="n">
        <v>3944445</v>
      </c>
    </row>
    <row r="112" spans="1:15">
      <c r="A112" s="4" t="s">
        <v>595</v>
      </c>
    </row>
    <row r="113" spans="1:15">
      <c r="A113" s="3" t="s">
        <v>556</v>
      </c>
    </row>
    <row r="114" spans="1:15">
      <c r="A114" s="4" t="s">
        <v>562</v>
      </c>
      <c r="K114" s="5" t="n">
        <v>347222250</v>
      </c>
    </row>
    <row r="115" spans="1:15">
      <c r="A115" s="4" t="s">
        <v>585</v>
      </c>
      <c r="K115" s="10" t="n">
        <v>0.02</v>
      </c>
    </row>
    <row r="116" spans="1:15">
      <c r="A116" s="4" t="s">
        <v>596</v>
      </c>
    </row>
    <row r="117" spans="1:15">
      <c r="A117" s="3" t="s">
        <v>556</v>
      </c>
    </row>
    <row r="118" spans="1:15">
      <c r="A118" s="4" t="s">
        <v>562</v>
      </c>
      <c r="H118" s="5" t="n">
        <v>150000000</v>
      </c>
    </row>
    <row r="119" spans="1:15">
      <c r="A119" s="4" t="s">
        <v>597</v>
      </c>
    </row>
    <row r="120" spans="1:15">
      <c r="A120" s="3" t="s">
        <v>556</v>
      </c>
    </row>
    <row r="121" spans="1:15">
      <c r="A121" s="4" t="s">
        <v>562</v>
      </c>
      <c r="G121" s="5" t="n">
        <v>197222250</v>
      </c>
    </row>
    <row r="122" spans="1:15">
      <c r="A122" s="4" t="s">
        <v>598</v>
      </c>
    </row>
    <row r="123" spans="1:15">
      <c r="A123" s="3" t="s">
        <v>556</v>
      </c>
    </row>
    <row r="124" spans="1:15">
      <c r="A124" s="4" t="s">
        <v>562</v>
      </c>
      <c r="G124" s="5" t="n">
        <v>23819450</v>
      </c>
    </row>
    <row r="125" spans="1:15">
      <c r="A125" s="4" t="s">
        <v>599</v>
      </c>
    </row>
    <row r="126" spans="1:15">
      <c r="A126" s="3" t="s">
        <v>556</v>
      </c>
    </row>
    <row r="127" spans="1:15">
      <c r="A127" s="4" t="s">
        <v>562</v>
      </c>
      <c r="G127" s="5" t="n">
        <v>5208350</v>
      </c>
    </row>
    <row r="128" spans="1:15">
      <c r="A128" s="4" t="s">
        <v>600</v>
      </c>
    </row>
    <row r="129" spans="1:15">
      <c r="A129" s="3" t="s">
        <v>556</v>
      </c>
    </row>
    <row r="130" spans="1:15">
      <c r="A130" s="4" t="s">
        <v>562</v>
      </c>
      <c r="G130" s="5" t="n">
        <v>168194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0"/>
    <col customWidth="1" max="6" min="6" width="20"/>
  </cols>
  <sheetData>
    <row r="1" spans="1:6">
      <c r="A1" s="1" t="s">
        <v>601</v>
      </c>
      <c r="B1" s="2" t="s">
        <v>602</v>
      </c>
      <c r="C1" s="2" t="s">
        <v>603</v>
      </c>
      <c r="D1" s="2" t="s">
        <v>551</v>
      </c>
      <c r="E1" s="2" t="s">
        <v>604</v>
      </c>
      <c r="F1" s="2" t="s">
        <v>605</v>
      </c>
    </row>
    <row r="2" spans="1:6">
      <c r="A2" s="3" t="s">
        <v>606</v>
      </c>
    </row>
    <row r="3" spans="1:6">
      <c r="A3" s="4" t="s">
        <v>607</v>
      </c>
      <c r="C3" s="5" t="n">
        <v>2</v>
      </c>
    </row>
    <row r="4" spans="1:6">
      <c r="A4" s="4" t="s">
        <v>608</v>
      </c>
      <c r="C4" s="5" t="n">
        <v>500000</v>
      </c>
    </row>
    <row r="5" spans="1:6">
      <c r="A5" s="4" t="s">
        <v>609</v>
      </c>
      <c r="C5" s="4" t="s">
        <v>610</v>
      </c>
    </row>
    <row r="6" spans="1:6">
      <c r="A6" s="4" t="s">
        <v>611</v>
      </c>
      <c r="C6" s="5" t="n">
        <v>500000</v>
      </c>
    </row>
    <row r="7" spans="1:6">
      <c r="A7" s="4" t="s">
        <v>612</v>
      </c>
      <c r="C7" s="4" t="s">
        <v>613</v>
      </c>
    </row>
    <row r="8" spans="1:6">
      <c r="A8" s="4" t="s">
        <v>614</v>
      </c>
      <c r="C8" s="6" t="n">
        <v>0</v>
      </c>
    </row>
    <row r="9" spans="1:6">
      <c r="A9" s="4" t="s">
        <v>615</v>
      </c>
      <c r="C9" s="4" t="s">
        <v>616</v>
      </c>
    </row>
    <row r="10" spans="1:6">
      <c r="A10" s="4" t="s">
        <v>617</v>
      </c>
      <c r="C10" s="7" t="n">
        <v>1.04</v>
      </c>
      <c r="D10" s="7" t="n">
        <v>0.97</v>
      </c>
    </row>
    <row r="11" spans="1:6">
      <c r="A11" s="4" t="s">
        <v>618</v>
      </c>
      <c r="C11" s="6" t="n">
        <v>2400</v>
      </c>
    </row>
    <row r="12" spans="1:6">
      <c r="A12" s="4" t="s">
        <v>619</v>
      </c>
      <c r="C12" s="4" t="s">
        <v>620</v>
      </c>
    </row>
    <row r="13" spans="1:6">
      <c r="A13" s="4" t="s">
        <v>621</v>
      </c>
      <c r="C13" s="4" t="s">
        <v>58</v>
      </c>
    </row>
    <row r="14" spans="1:6">
      <c r="A14" s="4" t="s">
        <v>622</v>
      </c>
      <c r="C14" s="5" t="n">
        <v>250000</v>
      </c>
      <c r="D14" s="5" t="n">
        <v>250000</v>
      </c>
    </row>
    <row r="15" spans="1:6">
      <c r="A15" s="4" t="s">
        <v>623</v>
      </c>
      <c r="C15" s="6" t="n">
        <v>388000</v>
      </c>
      <c r="D15" s="6" t="n">
        <v>124000</v>
      </c>
    </row>
    <row r="16" spans="1:6">
      <c r="A16" s="4" t="s">
        <v>624</v>
      </c>
      <c r="C16" s="5" t="n">
        <v>1994771</v>
      </c>
    </row>
    <row r="17" spans="1:6">
      <c r="A17" s="4" t="s">
        <v>625</v>
      </c>
      <c r="C17" s="7" t="n">
        <v>1.08</v>
      </c>
    </row>
    <row r="18" spans="1:6">
      <c r="A18" s="4" t="s">
        <v>626</v>
      </c>
    </row>
    <row r="19" spans="1:6">
      <c r="A19" s="3" t="s">
        <v>606</v>
      </c>
    </row>
    <row r="20" spans="1:6">
      <c r="A20" s="4" t="s">
        <v>627</v>
      </c>
      <c r="C20" s="5" t="n">
        <v>1</v>
      </c>
    </row>
    <row r="21" spans="1:6">
      <c r="A21" s="4" t="s">
        <v>621</v>
      </c>
      <c r="C21" s="5" t="n">
        <v>142659</v>
      </c>
    </row>
    <row r="22" spans="1:6">
      <c r="A22" s="4" t="s">
        <v>622</v>
      </c>
      <c r="C22" s="5" t="n">
        <v>250000</v>
      </c>
    </row>
    <row r="23" spans="1:6">
      <c r="A23" s="4" t="s">
        <v>628</v>
      </c>
    </row>
    <row r="24" spans="1:6">
      <c r="A24" s="3" t="s">
        <v>606</v>
      </c>
    </row>
    <row r="25" spans="1:6">
      <c r="A25" s="4" t="s">
        <v>629</v>
      </c>
      <c r="C25" s="6" t="n">
        <v>200000</v>
      </c>
    </row>
    <row r="26" spans="1:6">
      <c r="A26" s="4" t="s">
        <v>630</v>
      </c>
    </row>
    <row r="27" spans="1:6">
      <c r="A27" s="3" t="s">
        <v>606</v>
      </c>
    </row>
    <row r="28" spans="1:6">
      <c r="A28" s="4" t="s">
        <v>618</v>
      </c>
      <c r="C28" s="5" t="n">
        <v>0</v>
      </c>
      <c r="D28" s="5" t="n">
        <v>180000</v>
      </c>
    </row>
    <row r="29" spans="1:6">
      <c r="A29" s="4" t="s">
        <v>623</v>
      </c>
      <c r="C29" s="6" t="n">
        <v>26000</v>
      </c>
      <c r="D29" s="6" t="n">
        <v>20000</v>
      </c>
    </row>
    <row r="30" spans="1:6">
      <c r="A30" s="4" t="s">
        <v>631</v>
      </c>
    </row>
    <row r="31" spans="1:6">
      <c r="A31" s="3" t="s">
        <v>606</v>
      </c>
    </row>
    <row r="32" spans="1:6">
      <c r="A32" s="4" t="s">
        <v>624</v>
      </c>
      <c r="B32" s="5" t="n">
        <v>30000</v>
      </c>
    </row>
    <row r="33" spans="1:6">
      <c r="A33" s="4" t="s">
        <v>625</v>
      </c>
      <c r="B33" s="7" t="n">
        <v>1.34</v>
      </c>
    </row>
    <row r="34" spans="1:6">
      <c r="A34" s="4" t="s">
        <v>632</v>
      </c>
    </row>
    <row r="35" spans="1:6">
      <c r="A35" s="3" t="s">
        <v>606</v>
      </c>
    </row>
    <row r="36" spans="1:6">
      <c r="A36" s="4" t="s">
        <v>633</v>
      </c>
      <c r="C36" s="5" t="n">
        <v>922086</v>
      </c>
    </row>
    <row r="37" spans="1:6">
      <c r="A37" s="4" t="s">
        <v>634</v>
      </c>
    </row>
    <row r="38" spans="1:6">
      <c r="A38" s="3" t="s">
        <v>606</v>
      </c>
    </row>
    <row r="39" spans="1:6">
      <c r="A39" s="4" t="s">
        <v>635</v>
      </c>
      <c r="E39" s="5" t="n">
        <v>450000</v>
      </c>
    </row>
    <row r="40" spans="1:6">
      <c r="A40" s="4" t="s">
        <v>636</v>
      </c>
      <c r="C40" s="5" t="n">
        <v>1173917</v>
      </c>
      <c r="F40" s="5" t="n">
        <v>802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41</v>
      </c>
    </row>
    <row r="3" spans="1:3">
      <c r="A3" s="3" t="s">
        <v>638</v>
      </c>
    </row>
    <row r="4" spans="1:3">
      <c r="A4" s="4" t="s">
        <v>104</v>
      </c>
      <c r="B4" s="6" t="n">
        <v>388</v>
      </c>
      <c r="C4" s="6" t="n">
        <v>124</v>
      </c>
    </row>
    <row r="5" spans="1:3">
      <c r="A5" s="4" t="s">
        <v>639</v>
      </c>
    </row>
    <row r="6" spans="1:3">
      <c r="A6" s="3" t="s">
        <v>638</v>
      </c>
    </row>
    <row r="7" spans="1:3">
      <c r="A7" s="4" t="s">
        <v>104</v>
      </c>
      <c r="B7" s="5" t="n">
        <v>77</v>
      </c>
      <c r="C7" s="5" t="n">
        <v>6</v>
      </c>
    </row>
    <row r="8" spans="1:3">
      <c r="A8" s="4" t="s">
        <v>640</v>
      </c>
    </row>
    <row r="9" spans="1:3">
      <c r="A9" s="3" t="s">
        <v>638</v>
      </c>
    </row>
    <row r="10" spans="1:3">
      <c r="A10" s="4" t="s">
        <v>104</v>
      </c>
      <c r="B10" s="4" t="s">
        <v>58</v>
      </c>
      <c r="C10" s="5" t="n">
        <v>23</v>
      </c>
    </row>
    <row r="11" spans="1:3">
      <c r="A11" s="4" t="s">
        <v>641</v>
      </c>
    </row>
    <row r="12" spans="1:3">
      <c r="A12" s="3" t="s">
        <v>638</v>
      </c>
    </row>
    <row r="13" spans="1:3">
      <c r="A13" s="4" t="s">
        <v>104</v>
      </c>
      <c r="B13" s="6" t="n">
        <v>311</v>
      </c>
      <c r="C13" s="6" t="n">
        <v>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2</v>
      </c>
      <c r="B1" s="2" t="s">
        <v>1</v>
      </c>
    </row>
    <row r="2" spans="1:3">
      <c r="B2" s="2" t="s">
        <v>2</v>
      </c>
      <c r="C2" s="2" t="s">
        <v>41</v>
      </c>
    </row>
    <row r="3" spans="1:3">
      <c r="A3" s="3" t="s">
        <v>643</v>
      </c>
    </row>
    <row r="4" spans="1:3">
      <c r="A4" s="4" t="s">
        <v>367</v>
      </c>
      <c r="B4" s="4" t="s">
        <v>644</v>
      </c>
      <c r="C4" s="4" t="s">
        <v>645</v>
      </c>
    </row>
    <row r="5" spans="1:3">
      <c r="A5" s="4" t="s">
        <v>370</v>
      </c>
      <c r="B5" s="4" t="s">
        <v>646</v>
      </c>
      <c r="C5" s="4" t="s">
        <v>646</v>
      </c>
    </row>
    <row r="6" spans="1:3">
      <c r="A6" s="4" t="s">
        <v>373</v>
      </c>
      <c r="B6" s="4" t="s">
        <v>647</v>
      </c>
      <c r="C6" s="4" t="s">
        <v>648</v>
      </c>
    </row>
    <row r="7" spans="1:3">
      <c r="A7" s="4" t="s">
        <v>305</v>
      </c>
      <c r="B7" s="4" t="s">
        <v>306</v>
      </c>
      <c r="C7" s="4" t="s">
        <v>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37"/>
  </cols>
  <sheetData>
    <row r="1" spans="1:2">
      <c r="A1" s="1" t="s">
        <v>649</v>
      </c>
      <c r="B1" s="2" t="s">
        <v>1</v>
      </c>
    </row>
    <row r="2" spans="1:2">
      <c r="B2" s="2" t="s">
        <v>603</v>
      </c>
    </row>
    <row r="3" spans="1:2">
      <c r="A3" s="3" t="s">
        <v>650</v>
      </c>
    </row>
    <row r="4" spans="1:2">
      <c r="A4" s="4" t="s">
        <v>651</v>
      </c>
      <c r="B4" s="5" t="n">
        <v>1142883</v>
      </c>
    </row>
    <row r="5" spans="1:2">
      <c r="A5" s="4" t="s">
        <v>652</v>
      </c>
      <c r="B5" s="7" t="n">
        <v>2.24</v>
      </c>
    </row>
    <row r="6" spans="1:2">
      <c r="A6" s="4" t="s">
        <v>652</v>
      </c>
      <c r="B6" s="7" t="n">
        <v>2.2</v>
      </c>
    </row>
    <row r="7" spans="1:2">
      <c r="A7" s="4" t="s">
        <v>653</v>
      </c>
      <c r="B7" s="4" t="s">
        <v>654</v>
      </c>
    </row>
    <row r="8" spans="1:2">
      <c r="A8" s="4" t="s">
        <v>655</v>
      </c>
      <c r="B8" s="4" t="s">
        <v>58</v>
      </c>
    </row>
    <row r="9" spans="1:2">
      <c r="A9" s="4" t="s">
        <v>656</v>
      </c>
      <c r="B9" s="5" t="n">
        <v>3096154</v>
      </c>
    </row>
    <row r="10" spans="1:2">
      <c r="A10" s="4" t="s">
        <v>657</v>
      </c>
      <c r="B10" s="7" t="n">
        <v>1.47</v>
      </c>
    </row>
    <row r="11" spans="1:2">
      <c r="A11" s="4" t="s">
        <v>657</v>
      </c>
      <c r="B11" s="7" t="n">
        <v>1.5</v>
      </c>
    </row>
    <row r="12" spans="1:2">
      <c r="A12" s="4" t="s">
        <v>653</v>
      </c>
      <c r="B12" s="4" t="s">
        <v>658</v>
      </c>
    </row>
    <row r="13" spans="1:2">
      <c r="A13" s="4" t="s">
        <v>659</v>
      </c>
      <c r="B13" s="4" t="s">
        <v>58</v>
      </c>
    </row>
    <row r="14" spans="1:2">
      <c r="A14" s="4" t="s">
        <v>660</v>
      </c>
      <c r="B14" s="5" t="n">
        <v>3096154</v>
      </c>
    </row>
    <row r="15" spans="1:2">
      <c r="A15" s="4" t="s">
        <v>661</v>
      </c>
      <c r="B15" s="4" t="s">
        <v>58</v>
      </c>
    </row>
    <row r="16" spans="1:2">
      <c r="A16" s="4" t="s">
        <v>662</v>
      </c>
      <c r="B16" s="5" t="n">
        <v>685015</v>
      </c>
    </row>
    <row r="17" spans="1:2">
      <c r="A17" s="4" t="s">
        <v>663</v>
      </c>
      <c r="B17" s="7" t="n">
        <v>2.86</v>
      </c>
    </row>
    <row r="18" spans="1:2">
      <c r="A18" s="4" t="s">
        <v>663</v>
      </c>
      <c r="B18" s="7" t="n">
        <v>0.04</v>
      </c>
    </row>
    <row r="19" spans="1:2">
      <c r="A19" s="4" t="s">
        <v>664</v>
      </c>
      <c r="B19" s="4" t="s">
        <v>665</v>
      </c>
    </row>
    <row r="20" spans="1:2">
      <c r="A20" s="4" t="s">
        <v>666</v>
      </c>
      <c r="B20" s="4" t="s">
        <v>58</v>
      </c>
    </row>
    <row r="21" spans="1:2">
      <c r="A21" s="4" t="s">
        <v>667</v>
      </c>
      <c r="B21" s="5" t="n">
        <v>1994771</v>
      </c>
    </row>
    <row r="22" spans="1:2">
      <c r="A22" s="4" t="s">
        <v>668</v>
      </c>
      <c r="B22" s="7" t="n">
        <v>1.08</v>
      </c>
    </row>
    <row r="23" spans="1:2">
      <c r="A23" s="4" t="s">
        <v>668</v>
      </c>
      <c r="B23" s="7" t="n">
        <v>0.23</v>
      </c>
    </row>
    <row r="24" spans="1:2">
      <c r="A24" s="4" t="s">
        <v>669</v>
      </c>
      <c r="B24" s="4" t="s">
        <v>58</v>
      </c>
    </row>
    <row r="25" spans="1:2">
      <c r="A25" s="4" t="s">
        <v>670</v>
      </c>
      <c r="B25" s="4" t="s">
        <v>58</v>
      </c>
    </row>
    <row r="26" spans="1:2">
      <c r="A26" s="4" t="s">
        <v>670</v>
      </c>
      <c r="B26" s="4" t="s">
        <v>58</v>
      </c>
    </row>
    <row r="27" spans="1:2">
      <c r="A27" s="4" t="s">
        <v>671</v>
      </c>
      <c r="B27" s="5" t="n">
        <v>-41500</v>
      </c>
    </row>
    <row r="28" spans="1:2">
      <c r="A28" s="4" t="s">
        <v>672</v>
      </c>
      <c r="B28" s="7" t="n">
        <v>0.91</v>
      </c>
    </row>
    <row r="29" spans="1:2">
      <c r="A29" s="4" t="s">
        <v>672</v>
      </c>
      <c r="B29" s="7" t="n">
        <v>0.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73</v>
      </c>
      <c r="B1" s="2" t="s">
        <v>1</v>
      </c>
    </row>
    <row r="2" spans="1:2">
      <c r="B2" s="2" t="s">
        <v>297</v>
      </c>
    </row>
    <row r="3" spans="1:2">
      <c r="A3" s="3" t="s">
        <v>674</v>
      </c>
    </row>
    <row r="4" spans="1:2">
      <c r="A4" s="4" t="s">
        <v>652</v>
      </c>
      <c r="B4" s="5" t="n">
        <v>250000</v>
      </c>
    </row>
    <row r="5" spans="1:2">
      <c r="A5" s="4" t="s">
        <v>675</v>
      </c>
      <c r="B5" s="4" t="s">
        <v>676</v>
      </c>
    </row>
    <row r="6" spans="1:2">
      <c r="A6" s="4" t="s">
        <v>677</v>
      </c>
      <c r="B6" s="6" t="n">
        <v>141</v>
      </c>
    </row>
    <row r="7" spans="1:2">
      <c r="A7" s="4" t="s">
        <v>657</v>
      </c>
      <c r="B7" s="5" t="n">
        <v>250000</v>
      </c>
    </row>
    <row r="8" spans="1:2">
      <c r="A8" s="4" t="s">
        <v>678</v>
      </c>
      <c r="B8" s="4" t="s">
        <v>679</v>
      </c>
    </row>
    <row r="9" spans="1:2">
      <c r="A9" s="4" t="s">
        <v>677</v>
      </c>
      <c r="B9" s="6" t="n">
        <v>149</v>
      </c>
    </row>
    <row r="10" spans="1:2">
      <c r="A10" s="4" t="s">
        <v>668</v>
      </c>
      <c r="B10" s="4" t="s">
        <v>58</v>
      </c>
    </row>
    <row r="11" spans="1:2">
      <c r="A11" s="4" t="s">
        <v>670</v>
      </c>
      <c r="B11" s="4" t="s">
        <v>58</v>
      </c>
    </row>
    <row r="12" spans="1:2">
      <c r="A12" s="4" t="s">
        <v>672</v>
      </c>
      <c r="B12" s="4" t="s">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0</v>
      </c>
      <c r="B1" s="2" t="s">
        <v>1</v>
      </c>
    </row>
    <row r="2" spans="1:3">
      <c r="B2" s="2" t="s">
        <v>2</v>
      </c>
      <c r="C2" s="2" t="s">
        <v>41</v>
      </c>
    </row>
    <row r="3" spans="1:3">
      <c r="A3" s="3" t="s">
        <v>681</v>
      </c>
    </row>
    <row r="4" spans="1:3">
      <c r="A4" s="4" t="s">
        <v>682</v>
      </c>
      <c r="B4" s="4" t="s">
        <v>683</v>
      </c>
    </row>
    <row r="5" spans="1:3">
      <c r="A5" s="4" t="s">
        <v>684</v>
      </c>
      <c r="B5" s="6" t="n">
        <v>48</v>
      </c>
      <c r="C5" s="6" t="n">
        <v>24</v>
      </c>
    </row>
    <row r="6" spans="1:3">
      <c r="A6" s="4" t="s">
        <v>685</v>
      </c>
    </row>
    <row r="7" spans="1:3">
      <c r="A7" s="3" t="s">
        <v>681</v>
      </c>
    </row>
    <row r="8" spans="1:3">
      <c r="A8" s="4" t="s">
        <v>682</v>
      </c>
      <c r="B8" s="4" t="s">
        <v>683</v>
      </c>
    </row>
    <row r="9" spans="1:3">
      <c r="A9" s="4" t="s">
        <v>684</v>
      </c>
      <c r="B9" s="6" t="n">
        <v>9</v>
      </c>
      <c r="C9"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41</v>
      </c>
      <c r="D2" s="2" t="s">
        <v>429</v>
      </c>
    </row>
    <row r="3" spans="1:4">
      <c r="A3" s="3" t="s">
        <v>687</v>
      </c>
    </row>
    <row r="4" spans="1:4">
      <c r="A4" s="4" t="s">
        <v>688</v>
      </c>
      <c r="B4" s="4" t="s">
        <v>689</v>
      </c>
    </row>
    <row r="5" spans="1:4">
      <c r="A5" s="4" t="s">
        <v>690</v>
      </c>
      <c r="B5" s="6" t="n">
        <v>1480</v>
      </c>
      <c r="C5" s="6" t="n">
        <v>1462</v>
      </c>
      <c r="D5" s="6" t="n">
        <v>1481</v>
      </c>
    </row>
    <row r="6" spans="1:4">
      <c r="A6" s="4" t="s">
        <v>691</v>
      </c>
    </row>
    <row r="7" spans="1:4">
      <c r="A7" s="3" t="s">
        <v>687</v>
      </c>
    </row>
    <row r="8" spans="1:4">
      <c r="A8" s="4" t="s">
        <v>692</v>
      </c>
      <c r="B8" s="5" t="n">
        <v>73700</v>
      </c>
      <c r="C8" s="5" t="n">
        <v>70800</v>
      </c>
    </row>
    <row r="9" spans="1:4">
      <c r="A9" s="4" t="s">
        <v>693</v>
      </c>
      <c r="B9" s="5" t="n">
        <v>2900</v>
      </c>
    </row>
    <row r="10" spans="1:4">
      <c r="A10" s="4" t="s">
        <v>694</v>
      </c>
    </row>
    <row r="11" spans="1:4">
      <c r="A11" s="3" t="s">
        <v>687</v>
      </c>
    </row>
    <row r="12" spans="1:4">
      <c r="A12" s="4" t="s">
        <v>695</v>
      </c>
      <c r="B12" s="5" t="n">
        <v>248800</v>
      </c>
      <c r="C12" s="6" t="n">
        <v>25800</v>
      </c>
      <c r="D12" s="6" t="n">
        <v>25800</v>
      </c>
    </row>
    <row r="13" spans="1:4">
      <c r="A13" s="4" t="s">
        <v>696</v>
      </c>
    </row>
    <row r="14" spans="1:4">
      <c r="A14" s="3" t="s">
        <v>687</v>
      </c>
    </row>
    <row r="15" spans="1:4">
      <c r="A15" s="4" t="s">
        <v>697</v>
      </c>
      <c r="B15" s="5" t="n">
        <v>3800</v>
      </c>
    </row>
    <row r="16" spans="1:4">
      <c r="A16" s="4" t="s">
        <v>698</v>
      </c>
    </row>
    <row r="17" spans="1:4">
      <c r="A17" s="3" t="s">
        <v>687</v>
      </c>
    </row>
    <row r="18" spans="1:4">
      <c r="A18" s="4" t="s">
        <v>695</v>
      </c>
      <c r="B18" s="5" t="n">
        <v>231100</v>
      </c>
    </row>
    <row r="19" spans="1:4">
      <c r="A19" s="4" t="s">
        <v>699</v>
      </c>
    </row>
    <row r="20" spans="1:4">
      <c r="A20" s="3" t="s">
        <v>687</v>
      </c>
    </row>
    <row r="21" spans="1:4">
      <c r="A21" s="4" t="s">
        <v>697</v>
      </c>
      <c r="B21" s="6" t="n">
        <v>2000</v>
      </c>
    </row>
    <row r="22" spans="1:4">
      <c r="A22" s="4" t="s">
        <v>700</v>
      </c>
    </row>
    <row r="23" spans="1:4">
      <c r="A23" s="3" t="s">
        <v>687</v>
      </c>
    </row>
    <row r="24" spans="1:4">
      <c r="A24" s="4" t="s">
        <v>701</v>
      </c>
      <c r="B24" s="4" t="s">
        <v>702</v>
      </c>
    </row>
    <row r="25" spans="1:4">
      <c r="A25" s="4" t="s">
        <v>703</v>
      </c>
    </row>
    <row r="26" spans="1:4">
      <c r="A26" s="3" t="s">
        <v>687</v>
      </c>
    </row>
    <row r="27" spans="1:4">
      <c r="A27" s="4" t="s">
        <v>701</v>
      </c>
      <c r="B27" s="4" t="s">
        <v>704</v>
      </c>
    </row>
    <row r="28" spans="1:4">
      <c r="A28" s="4" t="s">
        <v>705</v>
      </c>
    </row>
    <row r="29" spans="1:4">
      <c r="A29" s="3" t="s">
        <v>687</v>
      </c>
    </row>
    <row r="30" spans="1:4">
      <c r="A30" s="4" t="s">
        <v>701</v>
      </c>
      <c r="B30" s="4" t="s">
        <v>706</v>
      </c>
    </row>
    <row r="31" spans="1:4">
      <c r="A31" s="4" t="s">
        <v>707</v>
      </c>
    </row>
    <row r="32" spans="1:4">
      <c r="A32" s="3" t="s">
        <v>687</v>
      </c>
    </row>
    <row r="33" spans="1:4">
      <c r="A33" s="4" t="s">
        <v>701</v>
      </c>
      <c r="B33" s="4" t="s">
        <v>7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41</v>
      </c>
    </row>
    <row r="3" spans="1:3">
      <c r="A3" s="3" t="s">
        <v>710</v>
      </c>
    </row>
    <row r="4" spans="1:3">
      <c r="A4" s="4" t="s">
        <v>711</v>
      </c>
      <c r="B4" s="6" t="n">
        <v>-17376</v>
      </c>
      <c r="C4" s="6" t="n">
        <v>-8054</v>
      </c>
    </row>
    <row r="5" spans="1:3">
      <c r="A5" s="4" t="s">
        <v>712</v>
      </c>
      <c r="B5" s="5" t="n">
        <v>88</v>
      </c>
      <c r="C5" s="5" t="n">
        <v>29</v>
      </c>
    </row>
    <row r="6" spans="1:3">
      <c r="A6" s="4" t="s">
        <v>97</v>
      </c>
      <c r="B6" s="6" t="n">
        <v>-17288</v>
      </c>
      <c r="C6" s="6" t="n">
        <v>-8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41</v>
      </c>
    </row>
    <row r="3" spans="1:3">
      <c r="A3" s="3" t="s">
        <v>115</v>
      </c>
    </row>
    <row r="4" spans="1:3">
      <c r="A4" s="4" t="s">
        <v>90</v>
      </c>
      <c r="B4" s="6" t="n">
        <v>-17333</v>
      </c>
      <c r="C4" s="6" t="n">
        <v>-8038</v>
      </c>
    </row>
    <row r="5" spans="1:3">
      <c r="A5" s="3" t="s">
        <v>116</v>
      </c>
    </row>
    <row r="6" spans="1:3">
      <c r="A6" s="4" t="s">
        <v>117</v>
      </c>
      <c r="B6" s="5" t="n">
        <v>32</v>
      </c>
      <c r="C6" s="5" t="n">
        <v>35</v>
      </c>
    </row>
    <row r="7" spans="1:3">
      <c r="A7" s="4" t="s">
        <v>118</v>
      </c>
      <c r="B7" s="4" t="s">
        <v>58</v>
      </c>
      <c r="C7" s="5" t="n">
        <v>2</v>
      </c>
    </row>
    <row r="8" spans="1:3">
      <c r="A8" s="4" t="s">
        <v>104</v>
      </c>
      <c r="B8" s="5" t="n">
        <v>388</v>
      </c>
      <c r="C8" s="5" t="n">
        <v>124</v>
      </c>
    </row>
    <row r="9" spans="1:3">
      <c r="A9" s="4" t="s">
        <v>119</v>
      </c>
      <c r="B9" s="5" t="n">
        <v>6173</v>
      </c>
      <c r="C9" s="5" t="n">
        <v>683</v>
      </c>
    </row>
    <row r="10" spans="1:3">
      <c r="A10" s="4" t="s">
        <v>85</v>
      </c>
      <c r="B10" s="5" t="n">
        <v>1683</v>
      </c>
      <c r="C10" s="5" t="n">
        <v>-18</v>
      </c>
    </row>
    <row r="11" spans="1:3">
      <c r="A11" s="3" t="s">
        <v>120</v>
      </c>
    </row>
    <row r="12" spans="1:3">
      <c r="A12" s="4" t="s">
        <v>121</v>
      </c>
      <c r="B12" s="4" t="s">
        <v>58</v>
      </c>
      <c r="C12" s="5" t="n">
        <v>40</v>
      </c>
    </row>
    <row r="13" spans="1:3">
      <c r="A13" s="4" t="s">
        <v>45</v>
      </c>
      <c r="B13" s="5" t="n">
        <v>-700</v>
      </c>
      <c r="C13" s="5" t="n">
        <v>-265</v>
      </c>
    </row>
    <row r="14" spans="1:3">
      <c r="A14" s="4" t="s">
        <v>51</v>
      </c>
      <c r="B14" s="5" t="n">
        <v>-414</v>
      </c>
      <c r="C14" s="5" t="n">
        <v>-141</v>
      </c>
    </row>
    <row r="15" spans="1:3">
      <c r="A15" s="4" t="s">
        <v>52</v>
      </c>
      <c r="B15" s="5" t="n">
        <v>-441</v>
      </c>
      <c r="C15" s="5" t="n">
        <v>265</v>
      </c>
    </row>
    <row r="16" spans="1:3">
      <c r="A16" s="4" t="s">
        <v>122</v>
      </c>
      <c r="B16" s="4" t="s">
        <v>58</v>
      </c>
      <c r="C16" s="5" t="n">
        <v>-11</v>
      </c>
    </row>
    <row r="17" spans="1:3">
      <c r="A17" s="4" t="s">
        <v>123</v>
      </c>
      <c r="B17" s="5" t="n">
        <v>-10612</v>
      </c>
      <c r="C17" s="5" t="n">
        <v>-7324</v>
      </c>
    </row>
    <row r="18" spans="1:3">
      <c r="A18" s="3" t="s">
        <v>124</v>
      </c>
    </row>
    <row r="19" spans="1:3">
      <c r="A19" s="4" t="s">
        <v>125</v>
      </c>
      <c r="B19" s="5" t="n">
        <v>-11</v>
      </c>
      <c r="C19" s="5" t="n">
        <v>-3</v>
      </c>
    </row>
    <row r="20" spans="1:3">
      <c r="A20" s="4" t="s">
        <v>126</v>
      </c>
      <c r="B20" s="5" t="n">
        <v>-11</v>
      </c>
      <c r="C20" s="5" t="n">
        <v>-3</v>
      </c>
    </row>
    <row r="21" spans="1:3">
      <c r="A21" s="3" t="s">
        <v>127</v>
      </c>
    </row>
    <row r="22" spans="1:3">
      <c r="A22" s="4" t="s">
        <v>128</v>
      </c>
      <c r="B22" s="4" t="s">
        <v>58</v>
      </c>
      <c r="C22" s="5" t="n">
        <v>6434</v>
      </c>
    </row>
    <row r="23" spans="1:3">
      <c r="A23" s="4" t="s">
        <v>129</v>
      </c>
      <c r="B23" s="5" t="n">
        <v>-87</v>
      </c>
      <c r="C23" s="5" t="n">
        <v>-85</v>
      </c>
    </row>
    <row r="24" spans="1:3">
      <c r="A24" s="4" t="s">
        <v>130</v>
      </c>
      <c r="B24" s="5" t="n">
        <v>5403</v>
      </c>
    </row>
    <row r="25" spans="1:3">
      <c r="A25" s="4" t="s">
        <v>131</v>
      </c>
      <c r="B25" s="5" t="n">
        <v>4000</v>
      </c>
      <c r="C25" s="5" t="n">
        <v>1750</v>
      </c>
    </row>
    <row r="26" spans="1:3">
      <c r="A26" s="4" t="s">
        <v>132</v>
      </c>
      <c r="B26" s="5" t="n">
        <v>9316</v>
      </c>
      <c r="C26" s="5" t="n">
        <v>8099</v>
      </c>
    </row>
    <row r="27" spans="1:3">
      <c r="A27" s="4" t="s">
        <v>133</v>
      </c>
      <c r="B27" s="5" t="n">
        <v>-1307</v>
      </c>
      <c r="C27" s="5" t="n">
        <v>772</v>
      </c>
    </row>
    <row r="28" spans="1:3">
      <c r="A28" s="4" t="s">
        <v>134</v>
      </c>
      <c r="B28" s="5" t="n">
        <v>3836</v>
      </c>
      <c r="C28" s="5" t="n">
        <v>3064</v>
      </c>
    </row>
    <row r="29" spans="1:3">
      <c r="A29" s="4" t="s">
        <v>135</v>
      </c>
      <c r="B29" s="5" t="n">
        <v>2529</v>
      </c>
      <c r="C29" s="5" t="n">
        <v>3836</v>
      </c>
    </row>
    <row r="30" spans="1:3">
      <c r="A30" s="3" t="s">
        <v>136</v>
      </c>
    </row>
    <row r="31" spans="1:3">
      <c r="A31" s="4" t="s">
        <v>137</v>
      </c>
      <c r="B31" s="5" t="n">
        <v>45</v>
      </c>
      <c r="C31" s="5" t="n">
        <v>12</v>
      </c>
    </row>
    <row r="32" spans="1:3">
      <c r="A32" s="4" t="s">
        <v>138</v>
      </c>
      <c r="B32" s="4" t="s">
        <v>58</v>
      </c>
      <c r="C32" s="5" t="n">
        <v>1007</v>
      </c>
    </row>
    <row r="33" spans="1:3">
      <c r="A33" s="4" t="s">
        <v>103</v>
      </c>
      <c r="B33" s="4" t="s">
        <v>58</v>
      </c>
      <c r="C33" s="5" t="n">
        <v>743</v>
      </c>
    </row>
    <row r="34" spans="1:3">
      <c r="A34" s="4" t="s">
        <v>139</v>
      </c>
      <c r="B34" s="4" t="s">
        <v>58</v>
      </c>
      <c r="C34" s="5" t="n">
        <v>40</v>
      </c>
    </row>
    <row r="35" spans="1:3">
      <c r="A35" s="4" t="s">
        <v>140</v>
      </c>
      <c r="B35" s="5" t="n">
        <v>394</v>
      </c>
      <c r="C35" s="4" t="s">
        <v>58</v>
      </c>
    </row>
    <row r="36" spans="1:3">
      <c r="A36" s="4" t="s">
        <v>141</v>
      </c>
      <c r="B36" s="5" t="n">
        <v>463</v>
      </c>
      <c r="C36" s="4" t="s">
        <v>58</v>
      </c>
    </row>
    <row r="37" spans="1:3">
      <c r="A37" s="4" t="s">
        <v>142</v>
      </c>
      <c r="B37" s="5" t="n">
        <v>6004</v>
      </c>
      <c r="C37" s="4" t="s">
        <v>58</v>
      </c>
    </row>
    <row r="38" spans="1:3">
      <c r="A38" s="4" t="s">
        <v>143</v>
      </c>
      <c r="B38" s="5" t="n">
        <v>5785</v>
      </c>
      <c r="C38" s="4" t="s">
        <v>58</v>
      </c>
    </row>
    <row r="39" spans="1:3">
      <c r="A39" s="4" t="s">
        <v>144</v>
      </c>
      <c r="B39" s="6" t="n">
        <v>4061</v>
      </c>
      <c r="C39"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41</v>
      </c>
    </row>
    <row r="3" spans="1:3">
      <c r="A3" s="3" t="s">
        <v>714</v>
      </c>
    </row>
    <row r="4" spans="1:3">
      <c r="A4" s="4" t="s">
        <v>715</v>
      </c>
      <c r="B4" s="4" t="s">
        <v>58</v>
      </c>
      <c r="C4" s="4" t="s">
        <v>58</v>
      </c>
    </row>
    <row r="5" spans="1:3">
      <c r="A5" s="4" t="s">
        <v>716</v>
      </c>
      <c r="B5" s="5" t="n">
        <v>1</v>
      </c>
      <c r="C5" s="5" t="n">
        <v>1</v>
      </c>
    </row>
    <row r="6" spans="1:3">
      <c r="A6" s="4" t="s">
        <v>712</v>
      </c>
      <c r="B6" s="5" t="n">
        <v>42</v>
      </c>
      <c r="C6" s="5" t="n">
        <v>13</v>
      </c>
    </row>
    <row r="7" spans="1:3">
      <c r="A7" s="4" t="s">
        <v>97</v>
      </c>
      <c r="B7" s="5" t="n">
        <v>43</v>
      </c>
      <c r="C7" s="5" t="n">
        <v>14</v>
      </c>
    </row>
    <row r="8" spans="1:3">
      <c r="A8" s="3" t="s">
        <v>717</v>
      </c>
    </row>
    <row r="9" spans="1:3">
      <c r="A9" s="4" t="s">
        <v>715</v>
      </c>
      <c r="B9" s="4" t="s">
        <v>58</v>
      </c>
      <c r="C9" s="4" t="s">
        <v>58</v>
      </c>
    </row>
    <row r="10" spans="1:3">
      <c r="A10" s="4" t="s">
        <v>716</v>
      </c>
      <c r="B10" s="4" t="s">
        <v>58</v>
      </c>
      <c r="C10" s="4" t="s">
        <v>58</v>
      </c>
    </row>
    <row r="11" spans="1:3">
      <c r="A11" s="4" t="s">
        <v>712</v>
      </c>
      <c r="B11" s="5" t="n">
        <v>2</v>
      </c>
      <c r="C11" s="5" t="n">
        <v>-1</v>
      </c>
    </row>
    <row r="12" spans="1:3">
      <c r="A12" s="4" t="s">
        <v>97</v>
      </c>
      <c r="B12" s="5" t="n">
        <v>2</v>
      </c>
      <c r="C12" s="5" t="n">
        <v>-1</v>
      </c>
    </row>
    <row r="13" spans="1:3">
      <c r="A13" s="4" t="s">
        <v>718</v>
      </c>
      <c r="B13" s="6" t="n">
        <v>45</v>
      </c>
      <c r="C13" s="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41</v>
      </c>
    </row>
    <row r="3" spans="1:3">
      <c r="A3" s="3" t="s">
        <v>720</v>
      </c>
    </row>
    <row r="4" spans="1:3">
      <c r="A4" s="4" t="s">
        <v>721</v>
      </c>
      <c r="B4" s="6" t="n">
        <v>-3624</v>
      </c>
      <c r="C4" s="6" t="n">
        <v>-1675</v>
      </c>
    </row>
    <row r="5" spans="1:3">
      <c r="A5" s="4" t="s">
        <v>722</v>
      </c>
      <c r="B5" s="5" t="n">
        <v>-631</v>
      </c>
      <c r="C5" s="5" t="n">
        <v>-438</v>
      </c>
    </row>
    <row r="6" spans="1:3">
      <c r="A6" s="3" t="s">
        <v>723</v>
      </c>
    </row>
    <row r="7" spans="1:3">
      <c r="A7" s="4" t="s">
        <v>724</v>
      </c>
      <c r="B7" s="5" t="n">
        <v>1052</v>
      </c>
      <c r="C7" s="5" t="n">
        <v>36</v>
      </c>
    </row>
    <row r="8" spans="1:3">
      <c r="A8" s="4" t="s">
        <v>725</v>
      </c>
      <c r="B8" s="5" t="n">
        <v>353</v>
      </c>
      <c r="C8" s="4" t="s">
        <v>58</v>
      </c>
    </row>
    <row r="9" spans="1:3">
      <c r="A9" s="4" t="s">
        <v>726</v>
      </c>
      <c r="B9" s="5" t="n">
        <v>8</v>
      </c>
      <c r="C9" s="4" t="s">
        <v>58</v>
      </c>
    </row>
    <row r="10" spans="1:3">
      <c r="A10" s="4" t="s">
        <v>727</v>
      </c>
      <c r="B10" s="5" t="n">
        <v>6</v>
      </c>
      <c r="C10" s="5" t="n">
        <v>3</v>
      </c>
    </row>
    <row r="11" spans="1:3">
      <c r="A11" s="4" t="s">
        <v>418</v>
      </c>
      <c r="B11" s="5" t="n">
        <v>2</v>
      </c>
      <c r="C11" s="5" t="n">
        <v>1</v>
      </c>
    </row>
    <row r="12" spans="1:3">
      <c r="A12" s="4" t="s">
        <v>728</v>
      </c>
      <c r="B12" s="5" t="n">
        <v>-147</v>
      </c>
      <c r="C12" s="5" t="n">
        <v>-45</v>
      </c>
    </row>
    <row r="13" spans="1:3">
      <c r="A13" s="4" t="s">
        <v>729</v>
      </c>
      <c r="B13" s="5" t="n">
        <v>2888</v>
      </c>
      <c r="C13" s="5" t="n">
        <v>2041</v>
      </c>
    </row>
    <row r="14" spans="1:3">
      <c r="A14" s="4" t="s">
        <v>730</v>
      </c>
      <c r="B14" s="5" t="n">
        <v>4</v>
      </c>
      <c r="C14" s="5" t="n">
        <v>3</v>
      </c>
    </row>
    <row r="15" spans="1:3">
      <c r="A15" s="4" t="s">
        <v>731</v>
      </c>
      <c r="B15" s="5" t="n">
        <v>96</v>
      </c>
      <c r="C15" s="5" t="n">
        <v>63</v>
      </c>
    </row>
    <row r="16" spans="1:3">
      <c r="A16" s="4" t="s">
        <v>732</v>
      </c>
      <c r="B16" s="5" t="n">
        <v>38</v>
      </c>
      <c r="C16" s="5" t="n">
        <v>24</v>
      </c>
    </row>
    <row r="17" spans="1:3">
      <c r="A17" s="4" t="s">
        <v>718</v>
      </c>
      <c r="B17" s="6" t="n">
        <v>45</v>
      </c>
      <c r="C17"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41</v>
      </c>
    </row>
    <row r="2" spans="1:3">
      <c r="A2" s="3" t="s">
        <v>734</v>
      </c>
    </row>
    <row r="3" spans="1:3">
      <c r="A3" s="4" t="s">
        <v>695</v>
      </c>
      <c r="B3" s="6" t="n">
        <v>66859</v>
      </c>
      <c r="C3" s="6" t="n">
        <v>63881</v>
      </c>
    </row>
    <row r="4" spans="1:3">
      <c r="A4" s="4" t="s">
        <v>735</v>
      </c>
      <c r="B4" s="5" t="n">
        <v>4083</v>
      </c>
      <c r="C4" s="5" t="n">
        <v>4026</v>
      </c>
    </row>
    <row r="5" spans="1:3">
      <c r="A5" s="4" t="s">
        <v>736</v>
      </c>
      <c r="B5" s="4" t="s">
        <v>58</v>
      </c>
      <c r="C5" s="5" t="n">
        <v>123</v>
      </c>
    </row>
    <row r="6" spans="1:3">
      <c r="A6" s="4" t="s">
        <v>737</v>
      </c>
      <c r="B6" s="5" t="n">
        <v>2133</v>
      </c>
      <c r="C6" s="5" t="n">
        <v>2490</v>
      </c>
    </row>
    <row r="7" spans="1:3">
      <c r="A7" s="4" t="s">
        <v>738</v>
      </c>
      <c r="B7" s="5" t="n">
        <v>635</v>
      </c>
      <c r="C7" s="5" t="n">
        <v>305</v>
      </c>
    </row>
    <row r="8" spans="1:3">
      <c r="A8" s="4" t="s">
        <v>739</v>
      </c>
      <c r="B8" s="5" t="n">
        <v>73710</v>
      </c>
      <c r="C8" s="5" t="n">
        <v>70825</v>
      </c>
    </row>
    <row r="9" spans="1:3">
      <c r="A9" s="4" t="s">
        <v>740</v>
      </c>
      <c r="B9" s="5" t="n">
        <v>-73703</v>
      </c>
      <c r="C9" s="5" t="n">
        <v>-70815</v>
      </c>
    </row>
    <row r="10" spans="1:3">
      <c r="A10" s="4" t="s">
        <v>741</v>
      </c>
      <c r="B10" s="6" t="n">
        <v>7</v>
      </c>
      <c r="C10"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41</v>
      </c>
    </row>
    <row r="3" spans="1:3">
      <c r="A3" s="3" t="s">
        <v>743</v>
      </c>
    </row>
    <row r="4" spans="1:3">
      <c r="A4" s="4" t="s">
        <v>744</v>
      </c>
      <c r="B4" s="6" t="n">
        <v>1462</v>
      </c>
      <c r="C4" s="6" t="n">
        <v>1481</v>
      </c>
    </row>
    <row r="5" spans="1:3">
      <c r="A5" s="4" t="s">
        <v>745</v>
      </c>
      <c r="B5" s="5" t="n">
        <v>-21</v>
      </c>
      <c r="C5" s="5" t="n">
        <v>-35</v>
      </c>
    </row>
    <row r="6" spans="1:3">
      <c r="A6" s="4" t="s">
        <v>746</v>
      </c>
      <c r="B6" s="5" t="n">
        <v>39</v>
      </c>
      <c r="C6" s="5" t="n">
        <v>16</v>
      </c>
    </row>
    <row r="7" spans="1:3">
      <c r="A7" s="4" t="s">
        <v>747</v>
      </c>
      <c r="B7" s="6" t="n">
        <v>1480</v>
      </c>
      <c r="C7" s="6" t="n">
        <v>14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8</v>
      </c>
      <c r="B1" s="2" t="s">
        <v>749</v>
      </c>
    </row>
    <row r="2" spans="1:2">
      <c r="A2" s="4" t="s">
        <v>750</v>
      </c>
    </row>
    <row r="3" spans="1:2">
      <c r="A3" s="3" t="s">
        <v>751</v>
      </c>
    </row>
    <row r="4" spans="1:2">
      <c r="A4" s="4" t="s">
        <v>752</v>
      </c>
      <c r="B4" s="11"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21:12:35Z</dcterms:created>
  <dcterms:modified xmlns:dcterms="http://purl.org/dc/terms/" xmlns:xsi="http://www.w3.org/2001/XMLSchema-instance" xsi:type="dcterms:W3CDTF">2020-03-26T21:12:35Z</dcterms:modified>
</cp:coreProperties>
</file>